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U5" sheetId="5" r:id="rId5"/>
    <s:sheet name="CONSOLIDATED STATEMENTS OF TOTA" sheetId="6" r:id="rId6"/>
    <s:sheet name="CONSOLIDATED STATEMENTS OF TOT7" sheetId="7" r:id="rId7"/>
    <s:sheet name="CONSOLIDATED STATEMENTS OF CASH" sheetId="8" r:id="rId8"/>
    <s:sheet name="BACKGROUND" sheetId="9" r:id="rId9"/>
    <s:sheet name="ACQUISITION AND DIVESTITURE" sheetId="10" r:id="rId10"/>
    <s:sheet name="RESTRUCTURING INITIATIVES" sheetId="11" r:id="rId11"/>
    <s:sheet name="GOODWILL AND OTHER INTANGIBLE A" sheetId="12" r:id="rId12"/>
    <s:sheet name="INVENTORIES" sheetId="13" r:id="rId13"/>
    <s:sheet name="RISK MANAGEMENT ACTIVITIES" sheetId="14" r:id="rId14"/>
    <s:sheet name="DEBT" sheetId="15" r:id="rId15"/>
    <s:sheet name="REDEEMABLE AND NONCONTROLLING I" sheetId="16" r:id="rId16"/>
    <s:sheet name="STOCKHOLDERS' EQUITY" sheetId="17" r:id="rId17"/>
    <s:sheet name="STOCK PLANS" sheetId="18" r:id="rId18"/>
    <s:sheet name="EARNINGS PER SHARE" sheetId="19" r:id="rId19"/>
    <s:sheet name="SHARE REPURCHASES" sheetId="20" r:id="rId20"/>
    <s:sheet name="STATEMENTS OF CASH FLOWS" sheetId="21" r:id="rId21"/>
    <s:sheet name="RETIREMENT AND POSTEMPLOYMENT B" sheetId="22" r:id="rId22"/>
    <s:sheet name="BUSINESS SEGMENT INFORMATION" sheetId="23" r:id="rId23"/>
    <s:sheet name="NEW ACCOUNTING PRONOUNCEMENTS" sheetId="24" r:id="rId24"/>
    <s:sheet name="SUBSEQUENT EVENTS" sheetId="25" r:id="rId25"/>
    <s:sheet name="Restructuring Initiatives (Tabl" sheetId="26" r:id="rId26"/>
    <s:sheet name="Goodwill and Other Intangible27" sheetId="27" r:id="rId27"/>
    <s:sheet name="Inventories (Tables)" sheetId="28" r:id="rId28"/>
    <s:sheet name="Risk Management Activities (Tab" sheetId="29" r:id="rId29"/>
    <s:sheet name="Debt (Tables)" sheetId="30" r:id="rId30"/>
    <s:sheet name="Stockholders' Equity (Tables)" sheetId="31" r:id="rId31"/>
    <s:sheet name="Stock Plans (Tables)" sheetId="32" r:id="rId32"/>
    <s:sheet name="Earnings per Share (Tables)" sheetId="33" r:id="rId33"/>
    <s:sheet name="Share Repurchases (Tables)" sheetId="34" r:id="rId34"/>
    <s:sheet name="Statements of Cash Flows (Table" sheetId="35" r:id="rId35"/>
    <s:sheet name="Retirement and Postemployment36" sheetId="36" r:id="rId36"/>
    <s:sheet name="Business Segment Information (T" sheetId="37" r:id="rId37"/>
    <s:sheet name="Acquisition and Divestiture (Di" sheetId="38" r:id="rId38"/>
    <s:sheet name="Acquisition and Divestiture (Ac" sheetId="39" r:id="rId39"/>
    <s:sheet name="Restructuring Initiatives (Narr" sheetId="40" r:id="rId40"/>
    <s:sheet name="Restructuring Initiatives (Sche" sheetId="41" r:id="rId41"/>
    <s:sheet name="Restructuring Initiatives (Sc42" sheetId="42" r:id="rId42"/>
    <s:sheet name="Restructuring Initiatives (Sc43" sheetId="43" r:id="rId43"/>
    <s:sheet name="Goodwill and Other Intangible44" sheetId="44" r:id="rId44"/>
    <s:sheet name="Goodwill and Other Intangible45" sheetId="45" r:id="rId45"/>
    <s:sheet name="Goodwill and Other Intangible46" sheetId="46" r:id="rId46"/>
    <s:sheet name="Goodwill and Other Intangible47" sheetId="47" r:id="rId47"/>
    <s:sheet name="Goodwill and Other Intangible48" sheetId="48" r:id="rId48"/>
    <s:sheet name="Inventories (Details)" sheetId="49" r:id="rId49"/>
    <s:sheet name="Risk Management Activities (Nar" sheetId="50" r:id="rId50"/>
    <s:sheet name="Risk Management Activities (Sch" sheetId="51" r:id="rId51"/>
    <s:sheet name="Debt (Narrative) (Details)" sheetId="52" r:id="rId52"/>
    <s:sheet name="Debt (Schedule of short-term de" sheetId="53" r:id="rId53"/>
    <s:sheet name="Debt (Schedule of credit facili" sheetId="54" r:id="rId54"/>
    <s:sheet name="Redeemable and Noncontrolling55" sheetId="55" r:id="rId55"/>
    <s:sheet name="Stockholders' Equity (Schedule " sheetId="56" r:id="rId56"/>
    <s:sheet name="Stockholders' Equity (Schedul57" sheetId="57" r:id="rId57"/>
    <s:sheet name="Stock Plans (Narrative) (Detail" sheetId="58" r:id="rId58"/>
    <s:sheet name="Stock Plans (Schedule of compen" sheetId="59" r:id="rId59"/>
    <s:sheet name="Stock Plans (Schedule of net ca" sheetId="60" r:id="rId60"/>
    <s:sheet name="Stock Plans (Schedule of estima" sheetId="61" r:id="rId61"/>
    <s:sheet name="Stock Plans (Schedule of inform" sheetId="62" r:id="rId62"/>
    <s:sheet name="Stock Plans (Schedule of info63" sheetId="63" r:id="rId63"/>
    <s:sheet name="Earnings per Share (Schedule of" sheetId="64" r:id="rId64"/>
    <s:sheet name="Share Repurchases (Details)" sheetId="65" r:id="rId65"/>
    <s:sheet name="Statements of Cash Flows (Detai" sheetId="66" r:id="rId66"/>
    <s:sheet name="Retirement and Postemployment67" sheetId="67" r:id="rId67"/>
    <s:sheet name="Business Segment Information (S"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680">
  <si>
    <t>DOCUMENT AND ENTITY INFORMATION - shares</t>
  </si>
  <si>
    <t>9 Months Ended</t>
  </si>
  <si>
    <t>Feb. 28, 2016</t>
  </si>
  <si>
    <t>Mar. 11, 2016</t>
  </si>
  <si>
    <t>Document And Entity Information [Abstract]</t>
  </si>
  <si>
    <t>Document Type</t>
  </si>
  <si>
    <t>10-Q</t>
  </si>
  <si>
    <t>Document Period End Date</t>
  </si>
  <si>
    <t>Feb. 28,
		2016</t>
  </si>
  <si>
    <t>Amendment Flag</t>
  </si>
  <si>
    <t>false</t>
  </si>
  <si>
    <t>Document Fiscal Year Focus</t>
  </si>
  <si>
    <t>Document Fiscal Period Focus</t>
  </si>
  <si>
    <t>Q3</t>
  </si>
  <si>
    <t>Current Fiscal Year End Date</t>
  </si>
  <si>
    <t>--05-29</t>
  </si>
  <si>
    <t>Entity Central Index Key</t>
  </si>
  <si>
    <t>Trading Symbol</t>
  </si>
  <si>
    <t>GIS</t>
  </si>
  <si>
    <t>Entity Registrant Name</t>
  </si>
  <si>
    <t>GENERAL MILLS INC,</t>
  </si>
  <si>
    <t>Entity Filer Category</t>
  </si>
  <si>
    <t>Large Accelerated Filer</t>
  </si>
  <si>
    <t>Entity Current Reporting Status</t>
  </si>
  <si>
    <t>Yes</t>
  </si>
  <si>
    <t>Entity Voluntary Filers</t>
  </si>
  <si>
    <t>No</t>
  </si>
  <si>
    <t>Entity Well Known Seasoned Issuer</t>
  </si>
  <si>
    <t>Entity Common Stock, Shares Outstanding</t>
  </si>
  <si>
    <t>CONSOLIDATED STATEMENTS OF EARNINGS (Unaudited) - USD ($) $ in Millions</t>
  </si>
  <si>
    <t>3 Months Ended</t>
  </si>
  <si>
    <t>Feb. 22, 2015</t>
  </si>
  <si>
    <t>CONSOLIDATED STATEMENTS OF EARNINGS [ABSTRACT]</t>
  </si>
  <si>
    <t>Net sales</t>
  </si>
  <si>
    <t>Cost of sales</t>
  </si>
  <si>
    <t>Selling, general, and administrative expenses</t>
  </si>
  <si>
    <t>Divestitures (gain)</t>
  </si>
  <si>
    <t>Restructuring, impairment, and other exit costs</t>
  </si>
  <si>
    <t>Operating profit</t>
  </si>
  <si>
    <t>Interest, net</t>
  </si>
  <si>
    <t>Earnings before income taxes and after-tax earnings from joint ventures</t>
  </si>
  <si>
    <t>Income taxes</t>
  </si>
  <si>
    <t>After-tax earnings from joint ventures</t>
  </si>
  <si>
    <t>Net earnings, including earnings attributable to redeemable and noncontrolling interests</t>
  </si>
  <si>
    <t>Net earnings (loss) attributable to redeemable and noncontrolling interests</t>
  </si>
  <si>
    <t>Net earnings attributable to General Mills</t>
  </si>
  <si>
    <t>Earnings per share - basic</t>
  </si>
  <si>
    <t>Earnings per share - diluted</t>
  </si>
  <si>
    <t>Dividends per share</t>
  </si>
  <si>
    <t>CONSOLIDATED STATEMENTS OF COMPREHENSIVE INCOME (Unaudited) - USD ($) $ in Millions</t>
  </si>
  <si>
    <t>CONSOLIDATED STATEMENTS OF COMPREHENSIVE INCOME [ABSTRACT]</t>
  </si>
  <si>
    <t>Other Comprehensive Income (Loss), Net of Tax:</t>
  </si>
  <si>
    <t>Foreign currency translation</t>
  </si>
  <si>
    <t>Other fair value changes:</t>
  </si>
  <si>
    <t>Securities</t>
  </si>
  <si>
    <t>Hedge derivatives</t>
  </si>
  <si>
    <t>Reclassification to earnings:</t>
  </si>
  <si>
    <t>[1]</t>
  </si>
  <si>
    <t>Amortization of losses and prior service costs</t>
  </si>
  <si>
    <t>[2]</t>
  </si>
  <si>
    <t>Other comprehensive income (loss), net of tax</t>
  </si>
  <si>
    <t>Total comprehensive income (loss)</t>
  </si>
  <si>
    <t>Comprehensive income (loss) attributable to redeemable and noncontrolling interests</t>
  </si>
  <si>
    <t>Total comprehensive income (loss) attributable to General Mills</t>
  </si>
  <si>
    <t xml:space="preserve">   (Gain) loss reclassified from AOCI into earnings is reported in interest, net for interest rate swaps and in cost of sales and selling, general, and administrative ( SG&amp;A) expenses for foreign exchange contracts. </t>
  </si>
  <si>
    <t xml:space="preserve">   Loss reclassified from AOCI into earnings is reported in SG&amp;A expenses.</t>
  </si>
  <si>
    <t>CONSOLIDATED BALANCE SHEETS (Unaudited) - USD ($) $ in Millions</t>
  </si>
  <si>
    <t>May. 31, 2015</t>
  </si>
  <si>
    <t>Current assets:</t>
  </si>
  <si>
    <t>Cash and cash equivalents</t>
  </si>
  <si>
    <t>Receivables</t>
  </si>
  <si>
    <t>Inventories</t>
  </si>
  <si>
    <t>Deferred income taxes</t>
  </si>
  <si>
    <t>Prepaid expenses and other current assets</t>
  </si>
  <si>
    <t>Total current assets</t>
  </si>
  <si>
    <t>Land, buildings, and equipment</t>
  </si>
  <si>
    <t>Goodwill</t>
  </si>
  <si>
    <t>Other intangible assets</t>
  </si>
  <si>
    <t>Other assets</t>
  </si>
  <si>
    <t>Total assets</t>
  </si>
  <si>
    <t>Current liabilities:</t>
  </si>
  <si>
    <t>Accounts payable</t>
  </si>
  <si>
    <t>Current portion of long-term debt</t>
  </si>
  <si>
    <t>Notes payable</t>
  </si>
  <si>
    <t>Other current liabilities</t>
  </si>
  <si>
    <t>Total current liabilities</t>
  </si>
  <si>
    <t>Long-term debt</t>
  </si>
  <si>
    <t>Other liabilities</t>
  </si>
  <si>
    <t>Total liabilities</t>
  </si>
  <si>
    <t>Redeemable interest</t>
  </si>
  <si>
    <t>Stockholders' Equity:</t>
  </si>
  <si>
    <t>Common stock, 754.6 shares issued, $0.10 par value</t>
  </si>
  <si>
    <t>Additional paid-in capital</t>
  </si>
  <si>
    <t>Retained earnings</t>
  </si>
  <si>
    <t>Common stock in treasury, at cost</t>
  </si>
  <si>
    <t>Accumulated other comprehensive loss</t>
  </si>
  <si>
    <t>Total stockholders' equity</t>
  </si>
  <si>
    <t>Noncontrolling interests</t>
  </si>
  <si>
    <t>Total equity</t>
  </si>
  <si>
    <t>Total liabilities and equity</t>
  </si>
  <si>
    <t>CONSOLIDATED BALANCE SHEETS (Unaudited) (Paranthetical) - $ / shares shares in Millions</t>
  </si>
  <si>
    <t>May. 25, 2014</t>
  </si>
  <si>
    <t>Common stock, shares issued</t>
  </si>
  <si>
    <t>Common stock, par value</t>
  </si>
  <si>
    <t>Common stock in treasury, shares</t>
  </si>
  <si>
    <t>CONSOLIDATED STATEMENTS OF TOTAL EQUITY AND REDEEMABLE INTEREST (Unaudited) - USD ($) shares in Millions, $ in Millions</t>
  </si>
  <si>
    <t>Total</t>
  </si>
  <si>
    <t>Issued-Common Stock [Member]</t>
  </si>
  <si>
    <t>Additional Paid-In Capital [Member]</t>
  </si>
  <si>
    <t>Treasury Stock [Member]</t>
  </si>
  <si>
    <t>Retained Earnings [Member]</t>
  </si>
  <si>
    <t>Accumulated Other Comprehensive Income (Loss) [Member]</t>
  </si>
  <si>
    <t>Noncontrolling Interests [Member]</t>
  </si>
  <si>
    <t>Redeemable Interest [Member]</t>
  </si>
  <si>
    <t>Beginning balance, equity at May. 25, 2014</t>
  </si>
  <si>
    <t>Beginning balance, equity attributable to redeemable noncontrolling interest at May. 25, 2014</t>
  </si>
  <si>
    <t>Beginning balance, common stock shares at May. 25, 2014</t>
  </si>
  <si>
    <t>Beginning balance, treasury stock shares at May. 25, 2014</t>
  </si>
  <si>
    <t>Total comprehensive income (loss) attributable to redeemable interests</t>
  </si>
  <si>
    <t>Cash dividends declared</t>
  </si>
  <si>
    <t>Shares purchased, value</t>
  </si>
  <si>
    <t>Shares purchased, shares</t>
  </si>
  <si>
    <t>Stock compensation plans (includes income tax benefits), value</t>
  </si>
  <si>
    <t>Stock compensation plans (includes income tax benefits), shares</t>
  </si>
  <si>
    <t>Unearned compensation related to restricted stock unit awards</t>
  </si>
  <si>
    <t>Earned compensation</t>
  </si>
  <si>
    <t>Decrease (increase) in redemption value of redeemable interest</t>
  </si>
  <si>
    <t>Addition of noncontrolling interest</t>
  </si>
  <si>
    <t>Acquisition of interest in subsidiary</t>
  </si>
  <si>
    <t>Distributions to noncontrolling and redeemable interest holders</t>
  </si>
  <si>
    <t>Ending balance, equity at May. 31, 2015</t>
  </si>
  <si>
    <t>Ending balance, equity attributable to redeemable noncontrolling interest at May. 31, 2015</t>
  </si>
  <si>
    <t>Ending balance, common stock shares at May. 31, 2015</t>
  </si>
  <si>
    <t>Ending balance, treasury stock shares at May. 31, 2015</t>
  </si>
  <si>
    <t>Ending balance, equity at Feb. 28, 2016</t>
  </si>
  <si>
    <t>Ending balance, equity attributable to redeemable noncontrolling interest at Feb. 28, 2016</t>
  </si>
  <si>
    <t>Ending balance, common stock shares at Feb. 28, 2016</t>
  </si>
  <si>
    <t>Ending balance, treasury stock shares at Feb. 28, 2016</t>
  </si>
  <si>
    <t xml:space="preserve"> The number of shares repurchased during the third quarter of fiscal 2016 and nine-month period ended February 28, 2016 include 0.2 million and 3.9 million shares, respectively, repurchased under an ASR agreement.</t>
  </si>
  <si>
    <t>CONSOLIDATED STATEMENTS OF TOTAL EQUITY AND REDEEMABLE INTEREST (Unaudited) (Paranthetical) $ in Millions, shares in Billions</t>
  </si>
  <si>
    <t>USD ($)$ / sharesshares</t>
  </si>
  <si>
    <t>CONSOLIDATED STATEMENTS OF TOTAL EQUITY AND REDEEMABLE INTEREST (Unaudited) (Parenthetical) [ABSTRACT]</t>
  </si>
  <si>
    <t>Par Value Common Stock</t>
  </si>
  <si>
    <t>Common Stock, Shares Authorized | shares</t>
  </si>
  <si>
    <t>Cash dividends declared per share</t>
  </si>
  <si>
    <t>Stock compensation plans, income tax benefits | $</t>
  </si>
  <si>
    <t>CONSOLIDATED STATEMENTS OF CASH FLOWS (Unaudited) - USD ($) $ in Millions</t>
  </si>
  <si>
    <t>Cash Flows - Operating Activities</t>
  </si>
  <si>
    <t>Adjustments to reconcile net earnings to net cash provided by operating activities:</t>
  </si>
  <si>
    <t>Depreciation and amortization</t>
  </si>
  <si>
    <t>Distributions of earnings from joint ventures</t>
  </si>
  <si>
    <t>Stock-based compensation</t>
  </si>
  <si>
    <t>Tax benefit on exercised options</t>
  </si>
  <si>
    <t>Pension and other postretirement benefit plan contributions</t>
  </si>
  <si>
    <t>Pension and other postretirement benefit plan costs</t>
  </si>
  <si>
    <t>Changes in current assets and liabilities, excluding the effects of acquisitions and divestitures</t>
  </si>
  <si>
    <t>Other, net</t>
  </si>
  <si>
    <t>Net cash provided by operating activities</t>
  </si>
  <si>
    <t>Cash Flows - Investing Activities</t>
  </si>
  <si>
    <t>Purchases of land, buildings, and equipment</t>
  </si>
  <si>
    <t>Acquisitions, net of cash acquired</t>
  </si>
  <si>
    <t>Investment in affilates, net</t>
  </si>
  <si>
    <t>Proceeds from disposal of land, buildings, and equipment</t>
  </si>
  <si>
    <t>Proceeds from divestitures</t>
  </si>
  <si>
    <t>Exchangeable note</t>
  </si>
  <si>
    <t>Net cash provided by (used in) investing activities</t>
  </si>
  <si>
    <t>Cash Flows - Financing Activities</t>
  </si>
  <si>
    <t>Change in notes payable</t>
  </si>
  <si>
    <t>Issuance of long-term debt</t>
  </si>
  <si>
    <t>Payment of long-term debt</t>
  </si>
  <si>
    <t>Proceeds from common stock issued on exercised options</t>
  </si>
  <si>
    <t>Purchases of common stock for treasury</t>
  </si>
  <si>
    <t>Dividends paid</t>
  </si>
  <si>
    <t>Net cash used by financing activities</t>
  </si>
  <si>
    <t>Effect of exchange rate changes on cash and cash equivalents</t>
  </si>
  <si>
    <t>Increase (decrease) in cash and cash equivalents</t>
  </si>
  <si>
    <t>Cash and cash equivalents - beginning of year</t>
  </si>
  <si>
    <t>Cash and cash equivalents - end of period</t>
  </si>
  <si>
    <t>Cash Flow from Changes in Current Assets and Liabilities, excluding the effects of acquisitions and divestitures:</t>
  </si>
  <si>
    <t>Changes in current assets and liabilities</t>
  </si>
  <si>
    <t>BACKGROUND</t>
  </si>
  <si>
    <t>Background [Abstract]</t>
  </si>
  <si>
    <t>Background</t>
  </si>
  <si>
    <t xml:space="preserve">(1) Background The accompanying Consolidated Financial Statements of General Mills, Inc. (we, us, our, General Mills, or the Company) have been prepared in accordance with accounting principles generally accepted in the United States for interim financial information and with the rules and regulations for reporting on Form 10-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and any noncontrolling and redeemable interests’ share of those transactions. Operating results for the quarter and nine months ended February 28, 2016 are not necessarily indicative of the results that may be expected for the fiscal year ending May 29, 2016 . These s tatements should be read in conjunction with the Consolidated Financial Statements and footnotes included in our Annual Report on Form 10-K for the fiscal year ended May 31, 2015 . The accounting policies used in preparing these Consolidated Financial Statement s are the same as those described in Note 2 to the Consolidated Financial Statements in that Form 10-K. </t>
  </si>
  <si>
    <t>ACQUISITION AND DIVESTITURE</t>
  </si>
  <si>
    <t>Acquisition and Divestiture [Abstract]</t>
  </si>
  <si>
    <t>Acquisition and Divestiture</t>
  </si>
  <si>
    <t>( 2 ) Acquisition and Divestiture During the second quarter of fiscal 2016, we sold our North American Gr een Giant product lines for $822.7 million in cash, and we recorded a pre-tax gain of $199.1 million. We received net cash proceeds of $788 .0 million after transaction related costs. After the divestiture we retained a brand intangible asset on our Consolidated B alance S heet s of $ 30 .1 million related to our continued use of the Green Giant brand in certain markets outside of North America. On October 21, 2014, we acquired Annie 's, Inc. (Annie's), a publicly traded food company headquartered in Berkeley, California, for an aggregate p urchase price of $821.2 million , which w e funded by issuing debt . We consolidated Annie's into our Consolidated Balance Sheets and recorded goodwill of $589.8 million, an i n definite lived intangible asset for the Annie’s brand o f $244.5 million , and a f inite lived customer relationship asset of $ 23.9 million. The pro forma effects of this acquisition were not material.</t>
  </si>
  <si>
    <t>RESTRUCTURING INITIATIVES</t>
  </si>
  <si>
    <t>Restructuring Initiatives [Abstract]</t>
  </si>
  <si>
    <t>Restructuring Initiatives</t>
  </si>
  <si>
    <t xml:space="preserve">( 3 ) Restructuring Initiatives We are currently pursuing several multi-year restructuring initiatives designed to increase our efficiency and focus our business behind our key growth strategies. Char ges related to these activities were as follows: Quarter Ended Quarter Ended Feb. 28, 2016 Feb. 22, 2015 In Millions Severance Asset Write-offs Accelerated Depreciation Other Total Severance Asset Write-offs Pension Related Accelerated Depreciation Other Total Project Compass $ (0.9) $ - $ - $ 0.1 $ (0.8) $ - $ - $ - $ - $ - $ - Project Century 7.4 10.4 17.0 9.1 43.9 22.3 8.8 15.6 21.6 1.6 69.9 Project Catalyst (8.9) - - - (8.9) (24.4) 11.1 6.6 - 8.0 1.3 Total $ (2.4) $ 10.4 $ 17.0 $ 9.2 $ 34.2 $ (2.1) $ 19.9 $ 22.2 $ 21.6 $ 9.6 $ 71.2 Nine-Month Period Ended Nine-Month Period Ended Feb. 28, 2016 Feb. 22, 2015 In Millions Severance Asset Write-offs Pension Related Accelerated Depreciation Other Total Severance Asset Write-offs Pension Related Accelerated Depreciation Other Total Project Compass $ 46.2 $ - $ (0.2) $ - $ 6.8 $ 52.8 $ - $ - $ - $ - $ - $ - Project Century 35.5 22.9 19.1 59.6 18.0 155.1 44.0 41.4 31.2 34.2 8.0 158.8 Project Catalyst (8.7) - - - - (8.7) 120.6 11.1 6.6 - 8.0 146.3 Combination of certain operational facilities - - - - - - 13.0 0.7 - - 0.2 13.9 Charges associated with restructuring actions previously announced - - - - - - (0.6) - - - - (0.6) Total $ 73.0 $ 22.9 $ 18.9 $ 59.6 $ 24.8 $ 199.2 $ 177.0 $ 53.2 $ 37.8 $ 34.2 $ 16.2 $ 318.4 In the first quarter of fiscal 2016, we approved Project Compass, a restructuring plan designed to enable our International segment to accelerate long-term growth through increased organizational effectiveness and reduced administrative expense. In connection with this project, we expect to eliminate approximately 725 t o 775 positions . We expect to incur approximately $62 to $65 million of net expenses relating to this action of which approximately $61 million will be cash. We recorded $52 .8 million of restructuring charges in the nine-month period ended February 28, 2016 , relating to this action. We expect this action to be completed by the end of fiscal 2017. Project Century (Century) began in fiscal 2015 as a review of our North American manufacturing and distribution network to streamline operations and identify potential capac ity reductions. In the second quarter of fiscal 2016, we broadened the scope of Project Century to identify opportunities to streamline our supply chain outside of North America. As part of the expanded project, we notified employees and their representati ves of our decision to close manufacturing facilities in our International segment supply chain located in Berwick, United Kingdom an d East Tamaki, New Zealand. These action s will affect approximately 285 positions. We expect to incur total restructuring c harges of approximately $47 to $52 million relating to th ese action s , of which approximately $22 million will be cash. We recorded $17.9 million of restructuring charges in the third quarter of fiscal 2016 and $18.3 million in the nine-month period ended February 28, 2016 , relating to th ese action s . We expect the s e action s to be completed by the end of fiscal 2017. As part of Century, in the first quarter of fiscal 2016, we notified the union member employees and union representatives at our West Chicago, Illinois faci lity of our decision to close this cereal and dry dinner manufacturing plant in our U.S. Retail segment supply chain. This action will affect approximately 500 positions, and we expect to incur approximately $114 million of net expenses relating to this ac tion, of which appr oximately $57 million will be cash. We recorded $8.2 million of restructuring charges in the third quarter of fiscal 2016 and $72.2 million in the nine-month period ended February 28, 2016 , relating to this action. We expect this action to be comple ted by the end of fiscal 2019. A s part of Century, in the first quarter of fiscal 2016, we notified the employees at our snacks manufacturing facility in Joplin, Missouri of our decision to close this plant in our U.S. Retail segment supply chain. This act ion affected approximately 120 positions, and we expect to incur approximately $8 million of net expenses relating to this action, of which less than $1 million will be cash. We recorded $0.6 million of restructuring charges in the third quarter of fiscal 2016 and $8.4 million in the nine-month period ended February 28, 2016 , relating to this action. We expect this action to be com pleted by the end of fiscal 2016 . As part of Century, in the third quarter of fiscal 2015, we approved a restructuring plan to reduce our r efrigerated dough capacity and exit our Midland, Ontario, Canada and New Albany, Indiana facilities, which support our U.S. Retail, International, and Convenience Stores and Foodservice supply chains. The Midland action will affect approximately 100 positi ons , and we e xpect to incur approximately $23 million of net expenses relating to this ac tion, of which approximately $15 million will be cash. We recorded $1.3 million of restructuring charges in the nine-month period ended February 28, 2016 , relating to this action . We recorded $5.7 million of restructuring charges in the third quarter of fiscal 2015 relating to this action . The New Albany action will affect approximately 400 positions , and we expect to incur approximately $8 4 million of net expenses relating to thi s a ction of which approximately $42 million will be cash. We recorded $7.5 million of restructuring charges in the third quarter of fiscal 2016 and $13 .0 million in the nine-month period ended February 28, 2016 , relating to this action. We recorded $47.4 million of re structuring charges in the third quarter of fiscal 2015 relating to this action . We expect th e s e action s to be completed by the end of fiscal 2018. As part of Century, in t he second quarter of fiscal 2015, we approved a restructuring plan to consolidate yo gurt manufacturing capacity and exit our Methuen, Massachusetts facility in our U.S. Retail segment and Convenience Stores and Foodservice segment supply chains. This action affected approximately 250 positions. We expect to incur approximately $64 million of net expenses relating to this action of which approximately $13 million will be cash. We recorded $13 .8 million of restructuring charges in the nine-month period ended February 28, 2016 , relating to this action. We recorded $9.2 million of restructuring charges i n the third quarter of fiscal 2015 and $34.9 million in the nine-month period ended February 22, 2015 . We expect this action to be completed by the end of fiscal 2016. As part of Century, in the second quarter of fiscal 2015, we approved a restructuring pl an to eliminate excess cereal and dry mix capacity and exit our Lodi, California facility in our U.S. Retail supply chain. This action affect ed approximately 430 positions. We expect to incur approximately $85 million of net expenses relating to this action of which approximately $20 million will be cash. We recorded $ 9 .4 million of restructuring charges in the third quarter of fiscal 2016 and $ 26 .4 million in the nine-month period ended February 28, 2016 , relating to this action. We recorded $8.7 million of restructuring charges in the third quarter of fiscal 2015 and $53.5 million in the nine-month period ended February 22, 2015 , relating to this action. We expect this action to be completed by the end of fiscal 2016. In addition, w e recorded restructuring charges of $1.7 million in the third quarter and nine-month period ended February 28, 2016 , relating to other Century actions previously announced. We recorded $17 .3 million in the nine-month period ended February 22, 2015 , relating to other Century actions previously announced. During the second quarter of fiscal 2015, we approved Project Catalyst, a restructuring plan to increase organizational effectiveness and r educe overhead expense. In connection with this project, we eliminated approximately 750 positions primarily in the United States. We incur red approximately $140 million of net expenses relating to these act ions of which approximately $103 mil lion will be cash. In the third quarter of fiscal 2016, we reduced the estimate of charges related to this ac tion by $8.9 million. We recorded $ 1.3 million of restructuring charges in the third quarter of fiscal 2015 and $ 146.3 million in the nine-month period ended February 22, 2015 , relating to this action. These actions were largely completed in fiscal 2015. During the first quarter of fiscal 2015, we approved a plan to combine certain Yoplait and General Mills operational facilities within our International segment to increase efficiencies and reduce costs. This action will affect approximately 240 positions. We expect to inc ur approximately $15 million of net expenses relating to this action of which approximately $12 million will be cash. We recorded $ 13.9 million of restructuring charges in the nine-month period ended February 22, 2015 , relating to this action. We expect th is action to be completed in fiscal 2017. During the nine-month period ended February 28, 2016 , we paid $116.2 million in cash relating to restructuring initiatives . In addition to restructuring charges, we ex pect to incur approximately $111 million of additional p roject-related costs, which will be recorded in cost of sales, all of which will be cash. We recorded project-related costs in cost of sales of $10.1 million in the third quarter of fiscal 2016 and $39.4 million in the nine-month period ended February 28, 2016 . Restructuring cha r ges and project-related costs are recorded in our Consolidated Statements of Earnings as follows: Quarter Ended Nine-Month Period Ended In Millions Feb. 28, 2016 Feb. 22, 2015 Feb. 28, 2016 Feb. 22, 2015 Cost of sales $ 17.3 $ 21.9 $ 60.9 $ 40.5 Restructuring, impairment, and other exit costs 16.9 49.3 138.3 277.9 Total restructuring charges 34.2 71.2 199.2 318.4 Project-related costs classified in cost of sales $ 10.1 $ 2.8 $ 39.4 $ 3.5 The roll forward of our restructuring and other exit cost reserves, included in other current liabilities, is as follows: In Millions Severance Contract Termination Other Exit Costs Total Reserve balance as of May 31, 2015 $ 118.6 $ 0.6 $ 1.6 $ 120.8 Fiscal 2016 charges, including foreign currency translation 69.1 1.5 4.3 74.9 Utilized in fiscal 2016 (91.9) (0.7) (4.5) (97.1) Reserve balance as of Feb. 28, 2016 $ 95.8 $ 1.4 $ 1.4 $ 98.6 The charges recognized in the roll forward of our reserves for restructuring and other exit costs do not include items charged directly to expense (e.g., asset impairment charges, the gain or loss on the sale of restructured assets, and the write-off of spare parts) and other periodic exit costs recognized as incurred, as those items are not reflected in our restructuring and other exit cost reserves on our Consolidated Balance Sheets. </t>
  </si>
  <si>
    <t>GOODWILL AND OTHER INTANGIBLE ASSETS</t>
  </si>
  <si>
    <t>Goodwill and Other Intangible Assets [Abstract]</t>
  </si>
  <si>
    <t>Goodwill and Other Intangible Assets</t>
  </si>
  <si>
    <t>( 4 ) Goodwill and Other Intangible Assets The components of goodwill and other intangible assets are as follows : In Millions Feb. 28, 2016 May 31, 2015 Goodwill $ 8,692.4 $ 8,874.9 Other intangible assets: Intangible assets not subject to amortization: Brands and other indefinite-lived intangibles 4,119.5 4,262.1 Intangible assets subject to amortization: Franchise agreements, customer relationships, and other finite-lived intangibles 533.7 544.0 Less accumulated amortization (143.4) (129.1) Intangible assets subject to amortization, net 390.3 414.9 Other intangible assets 4,509.8 4,677.0 Total $ 13,202.2 $ 13,551.9 Based on the carrying value of finite-lived intangible assets as of February 28, 2016 , annual amortization expense for each of the next five fiscal years is estimated to be approximately $28 million. The changes in the carrying amount of goodwill during fiscal 2016 were as follows: In Millions U.S. Retail International Convenience Stores and Foodservice Joint Ventures Total Balance as of May 31, 2015 $ 6,419.0 $ 1,133.3 $ 921.1 $ 401.5 $ 8,874.9 Acquisitions 54.1 28.6 - - 82.7 Divestiture (180.2) (4.3) - - (184.5) Other activity, primarily foreign currency translation - (78.7) - (2.0) (80.7) Balance as of Feb. 28, 2016 $ 6,292.9 $ 1,078.9 $ 921.1 $ 399.5 $ 8,692.4 The changes in the carrying amount of other intangible assets during fiscal 2016 were as follows: In Millions U.S. Retail International Joint Ventures Total Balance as of May 31, 2015 $ 3,311.9 $ 1,301.5 $ 63.6 $ 4,677.0 Acquisitions 23.1 7.0 - 30.1 Divestiture (119.4) - - (119.4) Other activity, primarily foreign currency translation (2.8) (75.7) 0.6 (77.9) Balance as of Feb. 28, 2016 $ 3,212.8 $ 1,232.8 $ 64.2 $ 4,509.8 During the second quarter of fiscal 2016, we changed the date of our annual goodwill and indefinite-lived intangible asset impairment assessment from the first day of the third quarter to the f irst day of the second quarter to more closely align wit h the timing of our annual long- range planning process. As of our fiscal 2016 assessment date, there was no impairment of any of our goodwill or indefinite-lived intangible assets as their related fair values were substantially in excess of the carrying values, except for the Mountain High and Uncle Toby’s brand assets . The excess fair value above the carrying value of these brand assets is as follows: In Millions Carrying Value Excess Fair Value Above Carrying Value Mountain High $ 35.4 20% Uncle Toby's $ 52.2 11% We will continue to monitor these businesses for potential impairment.</t>
  </si>
  <si>
    <t>INVENTORIES</t>
  </si>
  <si>
    <t>Inventories [Abstract]</t>
  </si>
  <si>
    <t>(5 ) Inventories The components of inventories were as follows: In Millions Feb. 28, 2016 May 31, 2015 Raw materials and packaging $ 366.1 $ 390.8 Finished goods 1,123.9 1,268.6 Grain 82.4 95.7 Excess of FIFO over LIFO cost (222.2) (214.2) Total $ 1,350.2 $ 1,540.9</t>
  </si>
  <si>
    <t>RISK MANAGEMENT ACTIVITIES</t>
  </si>
  <si>
    <t>Risk Management Activities [Abstract]</t>
  </si>
  <si>
    <t>Risk Management Activities</t>
  </si>
  <si>
    <t>( 6 ) Risk Management Activities Many commodities we use in the production and distribution of our products are exposed to market price risks. We utilize derivatives to manage price risk for our principal ingredients and energy costs, including grains (oats, wheat, and corn), oils (principally soybean), non-fat dry milk, natural gas, and diesel fuel. Our primary objective when entering into these derivative contracts is to achieve certainty with regard to the future price of commodities purchased for use in our supply chain. We mana ge our exposures through a combination of purchase orders, long-term contracts with suppliers, exchange-traded futures and options, and over-the-counter options and swaps. We offset our exposures based on current and projected market conditions and genera lly seek to acquire the inputs at as close to our planned cost as possible. We use derivatives to manage our exposure to changes in commodity prices. We do not perform the assessments required to achieve hedge accounting for commodity derivative position s. Accordingly, the changes in the values of these derivatives are recorded currently in cost of sales in our Consolidated Statements of Earnings. Although we do not meet the criteria for cash flow hedge accounting, we believe that these instruments are e ffective in achieving our objective of providing certainty in the future price of commodities purchased for use in our supply chain. Accordingly, for purposes of measuring segment operating performance certain gains and losses are reported in unallocated c orporate items outside of segment operating results until such time that the exposure we are managing affects earnings. At that time we reclassify the gain or loss from unallocated corporate items to segment operating profit, allowing our operating segment s to realize the economic effects of the derivative without experiencing the resulting mark-to-market volatility, which remains in unallocated corporate items. Unallocated corporate items for the quarters and nine-month periods ended February 28, 2016 , and February 22, 2015 included: Quarter Ended Nine-Month Period Ended In Millions Feb. 28, 2016 Feb. 22, 2015 Feb. 28, 2016 Feb. 22, 2015 Net loss on mark-to-market valuation of certain commodity positions $ (42.7) $ (64.8) $ (96.7) $ (146.4) Net loss on commodity positions reclassified from unallocated corporate items to segment operating profit 39.8 28.6 101.9 56.6 Net mark-to-market revaluation of certain grain inventories (4.4) (7.5) (2.1) (8.2) Net mark-to-market valuation of certain commodity positions recognized in unallocated corporate items $ (7.3) $ (43.7) $ 3.1 $ (98.0) As of February 28, 2016 , the net notional value of commodity derivatives was $ 343.4 million, of which $ 146.9 million related to energy inputs and $ 196.5 million related to agricultural inputs. These contracts relate to inputs that generally will be utilized within the next 12 months. During the third quarter of fiscal 2016 , in advance of planned debt financing, we entered into $400.0 million of treasury locks with an average fixed rate of 2.1 percent due February 15, 2017. The fair values of the derivative positions used in our risk management activities and other assets recorded at fair value were not material as of February 28, 2016 , and were Level 1 or Level 2 assets and liabilities in the fair value hierarchy. We did not significantly change our valuation techniques from prior periods. We offer certain suppliers access to a third party service that allows them to view our scheduled payments online. The third party service also allows suppliers to finance advances on our scheduled payments at the sole discretion of the supplier and the third party. We have no economic interest in these financing arrangements and no direct relationship with the suppliers, the third party, or any financial institutions concerning this service. All of our accounts payable remain as obligations to our suppli ers as stated in our supplier agreements. As of February 28, 2016 , $508.0 million of our total accounts payabl e is payable to suppliers who utilize this third party service.</t>
  </si>
  <si>
    <t>DEBT</t>
  </si>
  <si>
    <t>Debt [Abstract]</t>
  </si>
  <si>
    <t>Debt</t>
  </si>
  <si>
    <t>(7 ) Debt The components of notes payable were as follows: In Millions Feb. 28, 2016 May 31, 2015 U.S. commercial paper $ 334.5 $ 432.0 Financial institutions 305.8 183.8 Total $ 640.3 $ 615.8 To ensure availability of funds, we maintain bank credit lines sufficient to cover our outstanding notes payable . Commercial paper is a continuing source of short-term financing. We have commercial paper programs available to us i n the United States and Europe. We also have committed, uncommitted , and asset-backed credit lines that support our foreign operations. The following table details the fee-paid committed and uncommitted credit lines we had available as of February 28, 2016 : In Billions Facility Amount Borrowed Amount Credit facility expiring: April 2017 $ 1.7 $ - May 2019 1.0 - June 2019 0.2 0.2 Total committed credit facilities 2.9 0.2 Uncommitted credit facilities 0.4 0.1 Total committed and uncommitted credit facilities $ 3.3 $ 0.3 In June 2014, our subsidiary Yoplait SAS entered into a €200.0 million fee-paid committed credit facility that is scheduled to expire in June 2019. The credit facilities contain covenants, including a requirement to maintain a fixed charge coverage ratio of at least 2.5 times. We were in compliance with all credit facility covenants as of February 28, 2016 . Long-Term Debt The fair values and carrying amount s of long-term debt, including the current portion, were $ 8,539.2 million and $ 8,127.9 million, respectively, as of February 28, 2016 . The fair value of long-term debt was estimated using market quotations and discounted cash flows based on our current incremental borrowing rates for similar types of instruments. Long-term debt is a Level 2 liability in the fair value hierarchy. In January 2016, we issued €500.0 million principal amount of floating-rate notes due January 15, 2020. Interest on the note is payable quarterl y in arrears. We may redeem the notes if certain tax laws change and we would be obligated to pay additional amounts on the notes. These note s are senior unsecured obligations that include a change of control repurchase provision. The net proceeds were used to repay a portion of our maturing long-term debt . In January 2016, we repaid $250 million of 0 .875 percent fixed- rate notes and $750 million of floating-rate notes. In April 2015, we issued €500.0 million principal amount of 1.0 percent fixed-rate notes due April 27, 2023 and €400.0 million principal amount of 1.5 percent fixed-rate notes due April 27, 2027. Interest on the notes is payable annua lly in arrears. We may redeem the notes in whole, or in part, at the applicable redemption price at any time. These notes are senior unsecured obligations that include a change of control repurchase provision. The net proceeds were used for general corpora te purposes and to reduce our commercial paper borrowings. In March 2015, we repaid $750.0 million of 5.2 percent fixed-rate notes. In October 2014, we issued $500.0 million aggregate principal amount of 1.4 percent fixed-rate notes due October 20, 2017 an d $500.0 million aggregate principal amount of 2.2 percent fixed-rate notes due October 21, 2019. Interest on the notes is payable semi-annually in arrears. We may redeem the notes in whole, or in part, at the applicable redemption price at any time . The n otes are senior unsecured obligations that include a change of control repurchase provision. The net proceeds were used to fund our acquisitio n of Annie’s and for general corporate purposes. In June 2014, we issued €200.0 million principal amount of 2.2 p ercent fixed-rate senior unsecured notes due June 24, 2021 in a private placement offering. Interest on the notes is payable semi-annually in arrears. The notes may be redeemed in whole, or in part, at our option at any time for a specific make-whole amoun t and include a change of control repurchase provision. The net proceeds were used to refinance existing debt . In June 2014, we repaid €290.0 million of floating-rate notes. Certain of our long-term debt agreements contain restrictive covenants. As of February 28, 2016 , we were in compliance with all of these covenants.</t>
  </si>
  <si>
    <t>REDEEMABLE AND NONCONTROLLING INTERESTS</t>
  </si>
  <si>
    <t>Redeemable and Noncontrolling Interests [Abstract]</t>
  </si>
  <si>
    <t>Redeemable and Noncontrolling Interests</t>
  </si>
  <si>
    <t>(8) Redeemable and Noncontrolling Interests We have a 51 percent co ntrolling interest in Yoplait SAS and a 50 percent int erest in Yoplait Marques SNC and Liberté Marques Sàrl . Sodiaal International ( Sodiaal ) holds the remaining interests in each of the entities. On the acquisition date , we recorded the $904.4 million fair value of Sodiaal’s 49 percent euro-denomi nated interest in Yoplait SAS as a redeemable interest on our Consolidated Balance Sheets. Sodiaal has the ability to put a limited portion of its redeemable interest to us at fair value once per year through a maximum term expiring December 2020 . We adjust the value of the redeemable interest through additional paid-in capital on our Consolidated Bala nce Sheets quarterly to the redeemable interest’s redemption value, which approximate s its fair value. Yoplait SAS pays dividends annually if it meets certain financial metrics set forth in its shareholders’ agreement. As of February 28, 2016 , the redemption value of the euro-denominated redeemable interest was $ 826.7 million. A subsidiary of Yoplait SAS has entered into an exclusive milk supply agreement for its European operations with Sodiaal through July 1, 2021. Net purchases totaled $ 213.5 million for the nine -month period ended February 28, 2016 and $ 213.4 million for the nine -month period ended February 22, 2015 . On the acquisition dates, we recorded the $281.4 million fair value of Sodiaal’s 50 percent euro-denominated interest in Yoplait Marques SNC and 50 percent Canadian dollar-denominated interest in Liberté Marques Sàrl as noncontrolling interests on our Consolidated Balance Sheets. Yoplait Marques SNC earns a royalty stream through a licensing agre ement with Yoplait SAS for the rights to Yoplait and related trademarks. Liberté Marques Sàrl earns a royalty stream through licensing agreements with certain Yoplait group companies for the rights to Libe rté and related trademarks. These entities pay divi dends annually based on their available cash as of their fiscal year end. The third-party holder of the Class A Interests in our General Mills Cereals, LLC (GMC) consolidated subsidiary receives quarterly preferred distributions from available net income based on the application of a floating preferred return rate to the holder’s capital account balance established in the most recent mark-to-market valuation (currently $251.5 million). The preferred return rate is adjusted every three years through a nego tiated agreement with the Class A Interest holder or through a remarketing auction. On June 1, 2015, the floating preferred return rate on GMC’s Class A Interests was reset to the sum of three-month LIBOR plus 125 basis points. Our noncontrolling interest s contain restrictive covenants. As of February 28, 2016 , we were in compliance with all of these covenants.</t>
  </si>
  <si>
    <t>STOCKHOLDERS' EQUITY</t>
  </si>
  <si>
    <t>Stockholders' Equity [Abstract]</t>
  </si>
  <si>
    <t>Stockholders' Equity</t>
  </si>
  <si>
    <t>(9 ) Stockholders’ Equity The following table s provide details of total comprehensive income (loss) : Quarter Ended Quarter Ended Feb. 28, 2016 Feb. 22, 2015 General Mills Noncontrolling Interests Redeemable Interest General Mills Noncontrolling Interests Redeemable Interest In Millions Pretax Tax Net Net Net Pretax Tax Net Net Net Net earnings, including earnings attributable to redeemable and noncontrolling interests $ 361.7 $ 1.7 $ 4.3 $ 343.2 $ 2.1 $ 8.5 Other comprehensive income (loss): Foreign currency translation $ (50.4) $ - (50.4) 9.5 1.0 $ (319.3) $ - (319.3) (29.2) (62.8) Other fair value changes: Securities (0.3) 0.1 (0.2) - - 0.6 (0.1) 0.5 - - Hedge derivatives 15.7 (0.2) 15.5 - 3.5 20.3 (6.8) 13.5 - (2.6) Reclassification to earnings: Hedge derivatives (a) (4.7) 0.9 (3.8) - 0.1 (0.8) 0.1 (0.7) - 0.6 Amortization of losses and prior service costs (b) 49.7 (18.7) 31.0 - - 44.8 (17.0) 27.8 - - Other comprehensive income (loss): $ 10.0 $ (17.9) (7.9) 9.5 4.6 $ (254.4) $ (23.8) (278.2) (29.2) (64.8) Total comprehensive income (loss) $ 353.8 $ 11.2 $ 8.9 $ 65.0 $ (27.1) $ (56.3) (a) (Gain) loss reclassified from AOCI into earnings is reported in interest, net for interest rate swaps and in cost of sales and selling, general, and administrative ( SG&amp;A) expenses for foreign exchange contracts. (b) Loss reclassified from AOCI into earnings is reported in SG&amp;A expenses. Nine-Month Period Ended Nine-Month Period Ended Feb. 28, 2016 Feb. 22, 2015 General Mills Noncontrolling Interests Redeemable Interest General Mills Noncontrolling Interests Redeemable Interest In Millions Pretax Tax Net Net Net Pretax Tax Net Net Net Net earnings, including earnings attributable to redeemable and noncontrolling interests $ 1,317.8 $ 8.2 $ 20.4 $ 1,034.5 $ 7.7 $ 19.4 Other comprehensive loss: Foreign currency translation $ (223.1) $ - (223.1) (2.7) (26.6) $ (601.4) $ - (601.4) (66.8) (132.9) Other fair value changes: Securities (0.3) 0.1 (0.2) - - 1.2 (0.4) 0.8 - - Hedge derivatives 31.0 (4.4) 26.6 - 2.8 27.4 (8.3) 19.1 - (3.6) Reclassification to earnings: Hedge derivatives (a) (7.0) 1.7 (5.3) - 2.0 4.0 (0.8) 3.2 - 2.0 Amortization of losses and prior service costs (b) 157.1 (59.3) 97.8 - - 131.1 (50.3) 80.8 - - Other comprehensive loss $ (42.3) $ (61.9) (104.2) (2.7) (21.8) $ (437.7) $ (59.8) (497.5) (66.8) (134.5) Total comprehensive income (loss) $ 1,213.6 $ 5.5 $ (1.4) $ 537.0 $ (59.1) $ (115.1) (a) (Gain) l oss reclassified from AOCI into earnings is reported in interest, net for interest rate swaps and in cost of sales and SG&amp;A expenses for foreign exchange contracts. (b) Loss reclassified from AOCI into earnings is reported in SG&amp;A expenses. Accumulated other comprehensive loss balances, net of tax effects, were as follows: In Millions Feb. 28, 2016 May 31, 2015 Foreign currency translation adjustments $ (759.7) $ (536.6) Unrealized gain (loss) from: Securities 3.5 3.7 Hedge derivatives (7.5) (28.8) Pension, other postretirement, and postemployment benefits: Net actuarial loss (1,664.1) (1,756.1) Prior service costs 12.9 7.1 Accumulated other comprehensive loss $ (2,414.9) $ (2,310.7)</t>
  </si>
  <si>
    <t>STOCK PLANS</t>
  </si>
  <si>
    <t>Stock Plans [Abstract]</t>
  </si>
  <si>
    <t>Stock Plans</t>
  </si>
  <si>
    <t>(10 ) Stock Plans We have various stock-based compensation programs under which awards, including stock options, restricted stock, restricted stock units , and performance awards , may be granted to employees and non-employee directors. These programs and related acco unting are described in Note 11 to the Consolidated Financial Statements included in our Annual Report on Form 10-K for the fiscal year ended May 31, 2015 . Compensation expense related to stock-based payments recognized in the Consolidated Statements of Earnings was as follows: Quarter Ended Nine-Month Period Ended In Millions Feb. 28, 2016 Feb. 22, 2015 Feb. 28, 2016 Feb. 22, 2015 Compensation expense related to stock-based payments $ 19.1 $ 25.4 $ 73.4 $ 93.1 Compensation expense related to stock-based payments recognized in the Consolidated Statements of Earnings includes amounts recognized in restructuring, impairment, and other exit costs. As of February 28, 2016 , unrecognized compensation expense related to non-vested stock options, restricted stock units , and performance award units was $ 109.4 million. This expense will be recognized over 20 months, on average. Net cash proceeds from the exercise of stock options less shares used for withholding taxes and the intrinsic value of options exercised were as follows: Nine-Month Period Ended In Millions Feb. 28, 2016 Feb. 22, 2015 Net cash proceeds $ 103.0 $ 103.1 Intrinsic value of options exercised $ 141.7 $ 121.6 We estimate the fair value of each stock option on the grant date using a Black-Scholes option-pric ing model. Black-Scholes option- 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 ssumptions is explained in Note 11 to the Consolidated Financial Statements included in our Annual Report on Form 10-K for the fiscal year ended May 31, 2015 . The estimated fair values of stock options granted and the assumptions used for the Black-Scholes option-pricing model were as follows: Nine-Month Period Ended Feb. 28, 2016 Feb. 22, 2015 Estimated fair values of stock options granted $7.24 $7.22 Assumptions: Risk-free interest rate 2.4 % 2.6 % Expected term 8.5 years 8.5 years Expected volatility 17.6 % 17.5 % Dividend yield 3.2 % 3.0 % Information on stock option activity follows: Options Outstanding (Thousands) Weighted-Average Exercise Price Per Share Weighted- Average Remaining Contractual Term (Years) Aggregate Intrinsic Value (Millions) Balance as of May 31, 2015 39,077.2 $ 34.35 Granted 1,930.2 55.72 Exercised (4,747.6) 28.34 Forfeited or expired (125.8) 48.03 Outstanding as of Feb. 28, 2016 36,134.0 $ 36.23 4.27 $ 822.8 Exercisable as of Feb. 28, 2016 26,102.8 $ 31.85 3.01 $ 708.7 Information on restricted stock and performance award unit activity follows: Equity Classified Liability Classified Share-Settled Units (Thousands) Weighted-Average Grant-Date Fair Value Share-Settled Units (Thousands) Weighted-Average Grant-Date Fair Value Non-vested as of May 31, 2015 6,235.6 $ 46.44 237.0 $ 44.84 Granted 1,267.8 55.91 63.8 55.82 Vested (2,028.6) 47.08 (69.5) 40.55 Forfeited (219.2) 48.77 (17.1) 51.56 Non-vested as of Feb. 28, 2016 5,255.6 $ 48.39 214.2 $ 48.40 The total grant-date fair value of restricted stock unit awards that vested in the nine-month period ended February 28, 2016 was $ 98.4 million, and restricted stock units with a grant-date fair value of $ 84.9 million vested in the nine-month period ended February 22, 2015 .</t>
  </si>
  <si>
    <t>EARNINGS PER SHARE</t>
  </si>
  <si>
    <t>Earnings Per Share [Abstract]</t>
  </si>
  <si>
    <t>Earnings Per Share</t>
  </si>
  <si>
    <t>(11 ) Earnings Per Share Basic and diluted earnings per share ( EPS ) were calculated using the following: Quarter Ended Nine-Month Period Ended In Millions, Except per Share Data Feb. 28, 2016 Feb. 22, 2015 Feb. 28, 2016 Feb. 22, 2015 Net earnings attributable to General Mills $ 361.7 $ 343.2 $ 1,317.8 $ 1,034.5 Average number of common shares - basic EPS 595.6 598.2 599.1 604.5 Incremental share effect from: (a) Stock options 9.6 11.1 9.9 11.5 Restricted stock, restricted stock units, and other 3.3 4.5 3.2 4.3 Average number of common shares - diluted EPS 608.5 613.8 612.2 620.3 Earnings per share - basic $ 0.61 $ 0.57 $ 2.20 $ 1.71 Earnings per share - diluted $ 0.59 $ 0.56 $ 2.15 $ 1.67 (a) Incremental shares from stock options, restricted stock units, and performance share units are computed by the treasury stock method. Stock options, restricted stock units, and performance share units excluded from our computation of diluted EPS because they were not dilutive were as follows: Quarter Ended Nine-Month Period Ended In Millions Feb. 28, 2016 Feb. 22, 2015 Feb. 28, 2016 Feb. 22, 2015 Anti-dilutive stock options, restricted stock units, and performance share units 1.2 2.2 2.7 2.0</t>
  </si>
  <si>
    <t>SHARE REPURCHASES</t>
  </si>
  <si>
    <t>Shares Repurchases [Abstract]</t>
  </si>
  <si>
    <t>Share Repurchases</t>
  </si>
  <si>
    <t>(12 ) Share Repurchases Share repurchases were as follows: Quarter Ended Nine-Month Period Ended In Millions Feb. 28, 2016 Feb. 22, 2015 Feb. 28, 2016 Feb. 22, 2015 Shares of common stock (a) 1.1 3.7 10.6 22.3 Aggregate purchase price $64.5 $192.9 $601.8 $1,161.7 (a) The number of shares repurchased during the third quarter of fiscal 2016 and nine-month period ended February 28, 2016, include 0.2 million and 3.9 million shares, respectively, repurchased under an accelerated share repurchase (ASR) agreement. During the second quarter of fiscal 2016, we entered into an ASR agreement with an unrelated third party financial institution to repurchase an aggregate of $225.0 million of our outstanding common stock. Under the ASR agreement, we paid $225.0 million to the financial institution and received 3.7 million shares of common stock with a fair value of $213.3 million during the second quarter of fiscal 2016. We received an additional 0.2 million shares of commo n stock upon completion of the ASR agreement during the third quarter of fiscal 2016. As of November 29, 2015, w e recorded this transaction as an increase in treasury stock of $213.3 million, and recorded the remaining $11.7 million as a decrease to additi onal paid in capital on our Consolidated Balance Sheets . Upon completion of the ASR agreement in the third quarter of fiscal 2016, we reclassified the $11.7 million to treasury stock from additional paid-in capital on our Consolidat ed Balance Sheets .</t>
  </si>
  <si>
    <t>STATEMENTS OF CASH FLOWS</t>
  </si>
  <si>
    <t>Statements of Cash Flows [Abstract]</t>
  </si>
  <si>
    <t>Statements of Cash Flows</t>
  </si>
  <si>
    <t>(13) Statements of Cash Flows Our Consolidated Statement s of Cash F low s include the following: Nine-Month Period Ended In Millions Feb. 28, 2016 Feb. 22, 2015 Net cash interest payments $ 269.6 $ 278.5 Net income tax payments $ 421.1 $ 449.8</t>
  </si>
  <si>
    <t>RETIREMENT AND POSTEMPLOYMENT BENEFITS</t>
  </si>
  <si>
    <t>Retirement and Postemployment Benefits [Abstract]</t>
  </si>
  <si>
    <t>Retirement and Postemployment Benefits</t>
  </si>
  <si>
    <t>(14 ) Retirement and Postemployment Benefits Components of net periodic benefit expense are as follows: Defined Benefit Pension Plans Other Postretirement Benefit Plans Postemployment Benefit Plans Quarter Ended Quarter Ended Quarter Ended In Millions Feb. 28, 2016 Feb. 22, 2015 Feb. 28, 2016 Feb. 22, 2015 Feb. 28, 2016 Feb. 22, 2015 Service cost $ 33.5 $ 34.3 $ 4.7 $ 5.6 $ 1.9 $ 1.8 Interest cost 66.9 62.3 11.0 11.8 1.0 1.1 Expected return on plan assets (124.2) (119.1) (11.5) (10.0) - - Amortization of losses 47.6 35.4 1.7 1.2 0.1 0.1 Amortization of prior service costs (credits) 1.2 1.9 (1.4) (0.4) 0.6 0.6 Other adjustments 0.1 10.6 - 3.1 2.8 3.2 Settlement or curtailment losses - 7.9 - 0.5 - - Net expense $ 25.1 $ 33.3 $ 4.5 $ 11.8 $ 6.4 $ 6.8 Defined Benefit Pension Plans Other Postretirement Benefit Plans Postemployment Benefit Plans Nine-Month Period Ended Nine-Month Period Ended Nine-Month Period Ended In Millions Feb. 28, 2016 Feb. 22, 2015 Feb. 28, 2016 Feb. 22, 2015 Feb. 28, 2016 Feb. 22, 2015 Service cost $ 100.9 $ 103.1 $ 14.2 $ 16.8 $ 5.7 $ 5.6 Interest cost 200.9 187.2 33.0 35.3 3.0 3.2 Expected return on plan assets (372.8) (357.6) (34.6) (30.1) - - Amortization of losses 142.3 106.2 5.0 3.7 0.5 0.5 Amortization of prior service costs (credits) 3.6 5.6 (4.1) (1.2) 1.8 1.8 Other adjustments 5.1 15.0 2.4 3.4 9.3 9.5 Settlement or curtailment losses 11.3 18.0 0.2 1.3 - - Net expense $ 91.3 $ 77.5 $ 16.1 $ 29.2 $ 20.3 $ 20.6</t>
  </si>
  <si>
    <t>BUSINESS SEGMENT INFORMATION</t>
  </si>
  <si>
    <t>Business Segment Information [Abstract]</t>
  </si>
  <si>
    <t>Business Segment Information</t>
  </si>
  <si>
    <t>(15) Business Segment Information We operate in the consumer foods industry. We have three operating segments by type of customer and geographic region as follows: U.S. Retail; International; and Convenience Stores and Foodservice . Our U.S. Retail segment reflects business with a wide variety of grocery stores, mass merchandisers, membership stores, natural food chains, and drug, dollar and discount chains operating throughout the United States. Our product categories in this business segment are ready-to-eat cereals, refrigerated yogurt, soup, meal kits, refrigerated and frozen dough products, dessert and baking mixes, frozen pizza and pizza snacks, grain, fruit and savory snacks, and a wide variety of organic products including meal kits, gr anola bars, and cereal. Our International segment consists of retail and foodservice businesses outside of the United States. Our product categories include ready-to-eat cereals, shelf stable and frozen vegetables, meal kits, refrigerated and frozen dough products, dessert and baking mixes, frozen pizza snacks, refrigerated yogurt, grain and fruit snacks, and super-premium ice cream and frozen desserts. We also sell super-premium ice cream and frozen desserts directly to consumers through owned retail shop s. Our International segment also includes products manufactured in the United States for export, mainly to Caribbean and Latin American markets, as well as products we manufacture for sale to our international joint ventures. Revenues from export activiti es and franchise fees are reported in the region or country where the end customer is located. In our Convenience Stores and Foodservice segment our major product categories are ready-to-eat cereals, snacks, refrigerated yogurt, frozen meals, unbaked and fully baked frozen dough products, baking mixes, and flour. Many products we sell are branded to the consumer and nearly all are branded to our customers. We sell to distributors and operators in many customer channels including foodservice, convenience s tores, vending, and supermarket bakeries. Substantially all of this segment’s operations are located in the United States. Operating profit for these segments excludes unallocated corporate items , gain on divestitures , and restructuring, impairment, and other exit costs. Unal located corporate items include corporate overhead expenses, variances to planned domestic employee benefits and incentives, contributions to the General Mills Foundation, asset and liability remeasurement impact of hyperinflationary economies, restructuri ng initiative project-related costs , and other items that are not part of our measurement of segment operating performance. These include gains and losses arising from the revaluation of certain grain inventories and gains and losses from mark-to-market valuation of certain commodity positions until passed back to our operating segments. These items affecting operating profit are centrally managed at the corporate level and are excluded from the measure of segment profitability reviewe d by executive management. Under our supply chain organization, our manufacturing, warehouse, and distribution activities are substantially integrated across our operations in order to maximize efficiency and productivity. As a result, fixed assets and dep reciation and amortization expenses are neither maintained nor available by operating segment. Our operating segment results were as follows: Quarter Ended Nine-Month Period Ended In Millions Feb. 28, 2016 Feb. 22, 2015 Feb. 28, 2016 Feb. 22, 2015 Net sales: U.S. Retail $ 2,476.8 $ 2,651.9 $ 7,769.9 $ 7,957.8 International 1,071.9 1,233.9 3,428.1 3,906.1 Convenience Stores and Foodservice 453.7 465.1 1,437.2 1,467.6 Total $ 4,002.4 $ 4,350.9 $ 12,635.2 $ 13,331.5 Operating profit: U.S. Retail $ 518.4 $ 520.8 $ 1,748.5 $ 1,594.1 International 70.4 108.4 323.6 388.7 Convenience Stores and Foodservice 90.6 69.0 273.2 252.5 Total segment operating profit 679.4 698.2 2,345.3 2,235.3 Unallocated corporate items 77.7 111.7 232.3 303.7 Divestitures (gain) (1.5) - (200.6) - Restructuring, impairment, and other exit costs 16.9 49.3 138.3 277.9 Operating profit $ 586.3 $ 537.2 $ 2,175.3 $ 1,653.7</t>
  </si>
  <si>
    <t>NEW ACCOUNTING PRONOUNCEMENTS</t>
  </si>
  <si>
    <t>New Accounting Pronouncements [Abstract]</t>
  </si>
  <si>
    <t>New Accounting Pronouncements</t>
  </si>
  <si>
    <t>(16) New Accounting Pronouncements In the first quarter of fiscal 2015, we adopted new accounting requirements on the financial statement presentation of unrecognized tax benefits when a net operating loss, a similar tax loss, or a tax credit carryforward exists. The adoption of this guidance did not have an impact on our results of operations or financial position. In the first quarter of fiscal 2016, we elected to adopt new accounting requirements for the classification of debt issuance costs presented in the balance sheet as a direct reduction from the carrying amount of the debt liability. This presentation change has been implemented retroactively. The adoption of this guidance did not have a material impact on our results of operations or financial position.</t>
  </si>
  <si>
    <t>SUBSEQUENT EVENTS</t>
  </si>
  <si>
    <t>Subsequent Events [Abstract]</t>
  </si>
  <si>
    <t>Subsequent Events</t>
  </si>
  <si>
    <t xml:space="preserve">(17) Subsequent Events On March 16 , 2016 , we sold our General Mills de Venezuela C A subsidiary to a third party and exited our business in Venezuela. As a result of this transaction , we expect to record a loss on the sale of approximately $35 million pre-tax in the fourth quarter of fiscal 2016. </t>
  </si>
  <si>
    <t>Restructuring Initiatives (Tables)</t>
  </si>
  <si>
    <t>Schedule of restructuring initiatives [Table Text Block]</t>
  </si>
  <si>
    <t>Quarter Ended Quarter Ended Feb. 28, 2016 Feb. 22, 2015 In Millions Severance Asset Write-offs Accelerated Depreciation Other Total Severance Asset Write-offs Pension Related Accelerated Depreciation Other Total Project Compass $ (0.9) $ - $ - $ 0.1 $ (0.8) $ - $ - $ - $ - $ - $ - Project Century 7.4 10.4 17.0 9.1 43.9 22.3 8.8 15.6 21.6 1.6 69.9 Project Catalyst (8.9) - - - (8.9) (24.4) 11.1 6.6 - 8.0 1.3 Total $ (2.4) $ 10.4 $ 17.0 $ 9.2 $ 34.2 $ (2.1) $ 19.9 $ 22.2 $ 21.6 $ 9.6 $ 71.2 Nine-Month Period Ended Nine-Month Period Ended Feb. 28, 2016 Feb. 22, 2015 In Millions Severance Asset Write-offs Pension Related Accelerated Depreciation Other Total Severance Asset Write-offs Pension Related Accelerated Depreciation Other Total Project Compass $ 46.2 $ - $ (0.2) $ - $ 6.8 $ 52.8 $ - $ - $ - $ - $ - $ - Project Century 35.5 22.9 19.1 59.6 18.0 155.1 44.0 41.4 31.2 34.2 8.0 158.8 Project Catalyst (8.7) - - - - (8.7) 120.6 11.1 6.6 - 8.0 146.3 Combination of certain operational facilities - - - - - - 13.0 0.7 - - 0.2 13.9 Charges associated with restructuring actions previously announced - - - - - - (0.6) - - - - (0.6) Total $ 73.0 $ 22.9 $ 18.9 $ 59.6 $ 24.8 $ 199.2 $ 177.0 $ 53.2 $ 37.8 $ 34.2 $ 16.2 $ 318.4</t>
  </si>
  <si>
    <t>Schedule of restructuring charges and project-related costs presentation [Table Text Block]</t>
  </si>
  <si>
    <t>Quarter Ended Nine-Month Period Ended In Millions Feb. 28, 2016 Feb. 22, 2015 Feb. 28, 2016 Feb. 22, 2015 Cost of sales $ 17.3 $ 21.9 $ 60.9 $ 40.5 Restructuring, impairment, and other exit costs 16.9 49.3 138.3 277.9 Total restructuring charges 34.2 71.2 199.2 318.4 Project-related costs classified in cost of sales $ 10.1 $ 2.8 $ 39.4 $ 3.5</t>
  </si>
  <si>
    <t>Rollforward of restructuring and other exit cost reserves [Table Text Block]</t>
  </si>
  <si>
    <t>In Millions Severance Contract Termination Other Exit Costs Total Reserve balance as of May 31, 2015 $ 118.6 $ 0.6 $ 1.6 $ 120.8 Fiscal 2016 charges, including foreign currency translation 69.1 1.5 4.3 74.9 Utilized in fiscal 2016 (91.9) (0.7) (4.5) (97.1) Reserve balance as of Feb. 28, 2016 $ 95.8 $ 1.4 $ 1.4 $ 98.6</t>
  </si>
  <si>
    <t>Goodwill and Other Intangible Assets (Tables)</t>
  </si>
  <si>
    <t>Schedule of components of goodwill and other intangible assets [Table Text Block]</t>
  </si>
  <si>
    <t>In Millions Feb. 28, 2016 May 31, 2015 Goodwill $ 8,692.4 $ 8,874.9 Other intangible assets: Intangible assets not subject to amortization: Brands and other indefinite-lived intangibles 4,119.5 4,262.1 Intangible assets subject to amortization: Franchise agreements, customer relationships, and other finite-lived intangibles 533.7 544.0 Less accumulated amortization (143.4) (129.1) Intangible assets subject to amortization, net 390.3 414.9 Other intangible assets 4,509.8 4,677.0 Total $ 13,202.2 $ 13,551.9</t>
  </si>
  <si>
    <t>Schedule of changes in the carrying amount of goodwill [Table Text Block]</t>
  </si>
  <si>
    <t>In Millions U.S. Retail International Convenience Stores and Foodservice Joint Ventures Total Balance as of May 31, 2015 $ 6,419.0 $ 1,133.3 $ 921.1 $ 401.5 $ 8,874.9 Acquisitions 54.1 28.6 - - 82.7 Divestiture (180.2) (4.3) - - (184.5) Other activity, primarily foreign currency translation - (78.7) - (2.0) (80.7) Balance as of Feb. 28, 2016 $ 6,292.9 $ 1,078.9 $ 921.1 $ 399.5 $ 8,692.4</t>
  </si>
  <si>
    <t>Schedule of changes in the carrying amount of other intangible assets [Table Text Block]</t>
  </si>
  <si>
    <t>In Millions U.S. Retail International Joint Ventures Total Balance as of May 31, 2015 $ 3,311.9 $ 1,301.5 $ 63.6 $ 4,677.0 Acquisitions 23.1 7.0 - 30.1 Divestiture (119.4) - - (119.4) Other activity, primarily foreign currency translation (2.8) (75.7) 0.6 (77.9) Balance as of Feb. 28, 2016 $ 3,212.8 $ 1,232.8 $ 64.2 $ 4,509.8</t>
  </si>
  <si>
    <t>Schedule of at-risk brand assets [Table Text Block]</t>
  </si>
  <si>
    <t>During the second quarter of fiscal 2016, we changed the date of our annual goodwill and indefinite-lived intangible asset impairment assessment from the first day of the third quarter to the f irst day of the second quarter to more closely align wit h the timing of our annual long- range planning process. As of our fiscal 2016 assessment date, there was no impairment of any of our goodwill or indefinite-lived intangible assets as their related fair values were substantially in excess of the carrying values, except for the Mountain High and Uncle Toby’s brand assets . The excess fair value above the carrying value of these brand assets is as follows: In Millions Carrying Value Excess Fair Value Above Carrying Value Mountain High $ 35.4 20% Uncle Toby's $ 52.2 11%</t>
  </si>
  <si>
    <t>Inventories (Tables)</t>
  </si>
  <si>
    <t>Schedule of components of inventories [Table Text Block]</t>
  </si>
  <si>
    <t>In Millions Feb. 28, 2016 May 31, 2015 Raw materials and packaging $ 366.1 $ 390.8 Finished goods 1,123.9 1,268.6 Grain 82.4 95.7 Excess of FIFO over LIFO cost (222.2) (214.2) Total $ 1,350.2 $ 1,540.9</t>
  </si>
  <si>
    <t>Risk Management Activities (Tables)</t>
  </si>
  <si>
    <t>Schedule of unallocated corporate items [Table Text Block]</t>
  </si>
  <si>
    <t>Quarter Ended Nine-Month Period Ended In Millions Feb. 28, 2016 Feb. 22, 2015 Feb. 28, 2016 Feb. 22, 2015 Net loss on mark-to-market valuation of certain commodity positions $ (42.7) $ (64.8) $ (96.7) $ (146.4) Net loss on commodity positions reclassified from unallocated corporate items to segment operating profit 39.8 28.6 101.9 56.6 Net mark-to-market revaluation of certain grain inventories (4.4) (7.5) (2.1) (8.2) Net mark-to-market valuation of certain commodity positions recognized in unallocated corporate items $ (7.3) $ (43.7) $ 3.1 $ (98.0)</t>
  </si>
  <si>
    <t>Debt (Tables)</t>
  </si>
  <si>
    <t>Schedule of components of notes payable [Table Text Block]</t>
  </si>
  <si>
    <t>In Millions Feb. 28, 2016 May 31, 2015 U.S. commercial paper $ 334.5 $ 432.0 Financial institutions 305.8 183.8 Total $ 640.3 $ 615.8</t>
  </si>
  <si>
    <t>Schedule of fee-paid committed and uncommitted credit lines [Table Text Block]</t>
  </si>
  <si>
    <t>In Billions Facility Amount Borrowed Amount Credit facility expiring: April 2017 $ 1.7 $ - May 2019 1.0 - June 2019 0.2 0.2 Total committed credit facilities 2.9 0.2 Uncommitted credit facilities 0.4 0.1 Total committed and uncommitted credit facilities $ 3.3 $ 0.3</t>
  </si>
  <si>
    <t>Stockholders' Equity (Tables)</t>
  </si>
  <si>
    <t>Schedule of total comprehensive income (loss) [Table Text Block]</t>
  </si>
  <si>
    <t>Quarter Ended Quarter Ended Feb. 28, 2016 Feb. 22, 2015 General Mills Noncontrolling Interests Redeemable Interest General Mills Noncontrolling Interests Redeemable Interest In Millions Pretax Tax Net Net Net Pretax Tax Net Net Net Net earnings, including earnings attributable to redeemable and noncontrolling interests $ 361.7 $ 1.7 $ 4.3 $ 343.2 $ 2.1 $ 8.5 Other comprehensive income (loss): Foreign currency translation $ (50.4) $ - (50.4) 9.5 1.0 $ (319.3) $ - (319.3) (29.2) (62.8) Other fair value changes: Securities (0.3) 0.1 (0.2) - - 0.6 (0.1) 0.5 - - Hedge derivatives 15.7 (0.2) 15.5 - 3.5 20.3 (6.8) 13.5 - (2.6) Reclassification to earnings: Hedge derivatives (a) (4.7) 0.9 (3.8) - 0.1 (0.8) 0.1 (0.7) - 0.6 Amortization of losses and prior service costs (b) 49.7 (18.7) 31.0 - - 44.8 (17.0) 27.8 - - Other comprehensive income (loss): $ 10.0 $ (17.9) (7.9) 9.5 4.6 $ (254.4) $ (23.8) (278.2) (29.2) (64.8) Total comprehensive income (loss) $ 353.8 $ 11.2 $ 8.9 $ 65.0 $ (27.1) $ (56.3) (a) (Gain) loss reclassified from AOCI into earnings is reported in interest, net for interest rate swaps and in cost of sales and selling, general, and administrative ( SG&amp;A) expenses for foreign exchange contracts. (b) Loss reclassified from AOCI into earnings is reported in SG&amp;A expenses. Nine-Month Period Ended Nine-Month Period Ended Feb. 28, 2016 Feb. 22, 2015 General Mills Noncontrolling Interests Redeemable Interest General Mills Noncontrolling Interests Redeemable Interest In Millions Pretax Tax Net Net Net Pretax Tax Net Net Net Net earnings, including earnings attributable to redeemable and noncontrolling interests $ 1,317.8 $ 8.2 $ 20.4 $ 1,034.5 $ 7.7 $ 19.4 Other comprehensive loss: Foreign currency translation $ (223.1) $ - (223.1) (2.7) (26.6) $ (601.4) $ - (601.4) (66.8) (132.9) Other fair value changes: Securities (0.3) 0.1 (0.2) - - 1.2 (0.4) 0.8 - - Hedge derivatives 31.0 (4.4) 26.6 - 2.8 27.4 (8.3) 19.1 - (3.6) Reclassification to earnings: Hedge derivatives (a) (7.0) 1.7 (5.3) - 2.0 4.0 (0.8) 3.2 - 2.0 Amortization of losses and prior service costs (b) 157.1 (59.3) 97.8 - - 131.1 (50.3) 80.8 - - Other comprehensive loss $ (42.3) $ (61.9) (104.2) (2.7) (21.8) $ (437.7) $ (59.8) (497.5) (66.8) (134.5) Total comprehensive income (loss) $ 1,213.6 $ 5.5 $ (1.4) $ 537.0 $ (59.1) $ (115.1) (a) (Gain) l oss reclassified from AOCI into earnings is reported in interest, net for interest rate swaps and in cost of sales and SG&amp;A expenses for foreign exchange contracts. (b) Loss reclassified from AOCI into earnings is reported in SG&amp;A expenses.</t>
  </si>
  <si>
    <t>Schedule of accumulated other comprehensive income (loss), net of tax effects [Table Text Block]</t>
  </si>
  <si>
    <t>In Millions Feb. 28, 2016 May 31, 2015 Foreign currency translation adjustments $ (759.7) $ (536.6) Unrealized gain (loss) from: Securities 3.5 3.7 Hedge derivatives (7.5) (28.8) Pension, other postretirement, and postemployment benefits: Net actuarial loss (1,664.1) (1,756.1) Prior service costs 12.9 7.1 Accumulated other comprehensive loss $ (2,414.9) $ (2,310.7)</t>
  </si>
  <si>
    <t>Stock Plans (Tables)</t>
  </si>
  <si>
    <t>Schedule of compensation expense related to stock-based payments [Table Text Block]</t>
  </si>
  <si>
    <t>Quarter Ended Nine-Month Period Ended In Millions Feb. 28, 2016 Feb. 22, 2015 Feb. 28, 2016 Feb. 22, 2015 Compensation expense related to stock-based payments $ 19.1 $ 25.4 $ 73.4 $ 93.1</t>
  </si>
  <si>
    <t>Schedule of net cash proceeds received from the exercise of stock options [Table Text Block]</t>
  </si>
  <si>
    <t>Nine-Month Period Ended In Millions Feb. 28, 2016 Feb. 22, 2015 Net cash proceeds $ 103.0 $ 103.1 Intrinsic value of options exercised $ 141.7 $ 121.6</t>
  </si>
  <si>
    <t>Schedule of estimated fair value of stock options granted and the assumptions used for the Black-Scholes option-pricing model [Table Text Block]</t>
  </si>
  <si>
    <t>Nine-Month Period Ended Feb. 28, 2016 Feb. 22, 2015 Estimated fair values of stock options granted $7.24 $7.22 Assumptions: Risk-free interest rate 2.4 % 2.6 % Expected term 8.5 years 8.5 years Expected volatility 17.6 % 17.5 % Dividend yield 3.2 % 3.0 %</t>
  </si>
  <si>
    <t>Schedule of information on stock option activity [Table Text Block]</t>
  </si>
  <si>
    <t>Options Outstanding (Thousands) Weighted-Average Exercise Price Per Share Weighted- Average Remaining Contractual Term (Years) Aggregate Intrinsic Value (Millions) Balance as of May 31, 2015 39,077.2 $ 34.35 Granted 1,930.2 55.72 Exercised (4,747.6) 28.34 Forfeited or expired (125.8) 48.03 Outstanding as of Feb. 28, 2016 36,134.0 $ 36.23 4.27 $ 822.8 Exercisable as of Feb. 28, 2016 26,102.8 $ 31.85 3.01 $ 708.7</t>
  </si>
  <si>
    <t>Schedule of information on restricted stock and performance award unit activity [Table Text Block]</t>
  </si>
  <si>
    <t>Equity Classified Liability Classified Share-Settled Units (Thousands) Weighted-Average Grant-Date Fair Value Share-Settled Units (Thousands) Weighted-Average Grant-Date Fair Value Non-vested as of May 31, 2015 6,235.6 $ 46.44 237.0 $ 44.84 Granted 1,267.8 55.91 63.8 55.82 Vested (2,028.6) 47.08 (69.5) 40.55 Forfeited (219.2) 48.77 (17.1) 51.56 Non-vested as of Feb. 28, 2016 5,255.6 $ 48.39 214.2 $ 48.40</t>
  </si>
  <si>
    <t>Earnings per Share (Tables)</t>
  </si>
  <si>
    <t>Schedule of earnings per share [Table Text Block]</t>
  </si>
  <si>
    <t xml:space="preserve">Quarter Ended Nine-Month Period Ended In Millions, Except per Share Data Feb. 28, 2016 Feb. 22, 2015 Feb. 28, 2016 Feb. 22, 2015 Net earnings attributable to General Mills $ 361.7 $ 343.2 $ 1,317.8 $ 1,034.5 Average number of common shares - basic EPS 595.6 598.2 599.1 604.5 Incremental share effect from: (a) Stock options 9.6 11.1 9.9 11.5 Restricted stock, restricted stock units, and other 3.3 4.5 3.2 4.3 Average number of common shares - diluted EPS 608.5 613.8 612.2 620.3 Earnings per share - basic $ 0.61 $ 0.57 $ 2.20 $ 1.71 Earnings per share - diluted $ 0.59 $ 0.56 $ 2.15 $ 1.67 (a) Incremental shares from stock options, restricted stock units, and performance share units are computed by the treasury stock method. </t>
  </si>
  <si>
    <t>Schedule of anti-dulitive stock options, restricted stock units and performance share units [Table Text Block]</t>
  </si>
  <si>
    <t>Quarter Ended Nine-Month Period Ended In Millions Feb. 28, 2016 Feb. 22, 2015 Feb. 28, 2016 Feb. 22, 2015 Anti-dilutive stock options, restricted stock units, and performance share units 1.2 2.2 2.7 2.0</t>
  </si>
  <si>
    <t>Share Repurchases (Tables)</t>
  </si>
  <si>
    <t>Share repurchases [Table Text Block]</t>
  </si>
  <si>
    <t xml:space="preserve">Quarter Ended Nine-Month Period Ended In Millions Feb. 28, 2016 Feb. 22, 2015 Feb. 28, 2016 Feb. 22, 2015 Shares of common stock (a) 1.1 3.7 10.6 22.3 Aggregate purchase price $64.5 $192.9 $601.8 $1,161.7 (a) The number of shares repurchased during the third quarter of fiscal 2016 and nine-month period ended February 28, 2016, include 0.2 million and 3.9 million shares, respectively, repurchased under an accelerated share repurchase (ASR) agreement. </t>
  </si>
  <si>
    <t>Statements of Cash Flows (Tables)</t>
  </si>
  <si>
    <t>Consolidated Statements of Cash Flows, Supplemental Disclosures [Table Text Block]</t>
  </si>
  <si>
    <t>Nine-Month Period Ended In Millions Feb. 28, 2016 Feb. 22, 2015 Net cash interest payments $ 269.6 $ 278.5 Net income tax payments $ 421.1 $ 449.8</t>
  </si>
  <si>
    <t>Retirement and Postemployment Benefits (Tables)</t>
  </si>
  <si>
    <t>Schedule of components of net periodic benefit expense [Table Text Block]</t>
  </si>
  <si>
    <t>Defined Benefit Pension Plans Other Postretirement Benefit Plans Postemployment Benefit Plans Quarter Ended Quarter Ended Quarter Ended In Millions Feb. 28, 2016 Feb. 22, 2015 Feb. 28, 2016 Feb. 22, 2015 Feb. 28, 2016 Feb. 22, 2015 Service cost $ 33.5 $ 34.3 $ 4.7 $ 5.6 $ 1.9 $ 1.8 Interest cost 66.9 62.3 11.0 11.8 1.0 1.1 Expected return on plan assets (124.2) (119.1) (11.5) (10.0) - - Amortization of losses 47.6 35.4 1.7 1.2 0.1 0.1 Amortization of prior service costs (credits) 1.2 1.9 (1.4) (0.4) 0.6 0.6 Other adjustments 0.1 10.6 - 3.1 2.8 3.2 Settlement or curtailment losses - 7.9 - 0.5 - - Net expense $ 25.1 $ 33.3 $ 4.5 $ 11.8 $ 6.4 $ 6.8 Defined Benefit Pension Plans Other Postretirement Benefit Plans Postemployment Benefit Plans Nine-Month Period Ended Nine-Month Period Ended Nine-Month Period Ended In Millions Feb. 28, 2016 Feb. 22, 2015 Feb. 28, 2016 Feb. 22, 2015 Feb. 28, 2016 Feb. 22, 2015 Service cost $ 100.9 $ 103.1 $ 14.2 $ 16.8 $ 5.7 $ 5.6 Interest cost 200.9 187.2 33.0 35.3 3.0 3.2 Expected return on plan assets (372.8) (357.6) (34.6) (30.1) - - Amortization of losses 142.3 106.2 5.0 3.7 0.5 0.5 Amortization of prior service costs (credits) 3.6 5.6 (4.1) (1.2) 1.8 1.8 Other adjustments 5.1 15.0 2.4 3.4 9.3 9.5 Settlement or curtailment losses 11.3 18.0 0.2 1.3 - - Net expense $ 91.3 $ 77.5 $ 16.1 $ 29.2 $ 20.3 $ 20.6</t>
  </si>
  <si>
    <t>Business Segment Information (Tables)</t>
  </si>
  <si>
    <t>Schedule of operating segment results [Table Text Block]</t>
  </si>
  <si>
    <t>Quarter Ended Nine-Month Period Ended In Millions Feb. 28, 2016 Feb. 22, 2015 Feb. 28, 2016 Feb. 22, 2015 Net sales: U.S. Retail $ 2,476.8 $ 2,651.9 $ 7,769.9 $ 7,957.8 International 1,071.9 1,233.9 3,428.1 3,906.1 Convenience Stores and Foodservice 453.7 465.1 1,437.2 1,467.6 Total $ 4,002.4 $ 4,350.9 $ 12,635.2 $ 13,331.5 Operating profit: U.S. Retail $ 518.4 $ 520.8 $ 1,748.5 $ 1,594.1 International 70.4 108.4 323.6 388.7 Convenience Stores and Foodservice 90.6 69.0 273.2 252.5 Total segment operating profit 679.4 698.2 2,345.3 2,235.3 Unallocated corporate items 77.7 111.7 232.3 303.7 Divestitures (gain) (1.5) - (200.6) - Restructuring, impairment, and other exit costs 16.9 49.3 138.3 277.9 Operating profit $ 586.3 $ 537.2 $ 2,175.3 $ 1,653.7</t>
  </si>
  <si>
    <t>Acquisition and Divestiture (Divestiture Details) - USD ($) $ in Millions</t>
  </si>
  <si>
    <t>Nov. 29, 2015</t>
  </si>
  <si>
    <t>Divestiture [Line Items]</t>
  </si>
  <si>
    <t>Pre-tax gain (loss) on sale of business</t>
  </si>
  <si>
    <t>Brand asset retained</t>
  </si>
  <si>
    <t>Green Giant Brand [Member] | International [Member]</t>
  </si>
  <si>
    <t>Sale of North American Green Giant Product Lines [Member]</t>
  </si>
  <si>
    <t>Net cash proceeds</t>
  </si>
  <si>
    <t>Acquisition and Divestiture (Acquisition Details) - USD ($) $ in Millions</t>
  </si>
  <si>
    <t>5 Months Ended</t>
  </si>
  <si>
    <t>Oct. 21, 2014</t>
  </si>
  <si>
    <t>Business Acquisition [Line Items]</t>
  </si>
  <si>
    <t>Goodwill, Acquired During Period</t>
  </si>
  <si>
    <t>Indefinite Lived Intangible Assets Acquired</t>
  </si>
  <si>
    <t>Business Acquisition, Annie's Inc [Member]</t>
  </si>
  <si>
    <t>Aggregate purchase price</t>
  </si>
  <si>
    <t>Business Acquisition, Annie's Inc [Member] | Customer Relationships [Member]</t>
  </si>
  <si>
    <t>Finite Lived Intangible Assets Acquired</t>
  </si>
  <si>
    <t>Business Acquisition, Annie's Inc [Member] | Brands [Member]</t>
  </si>
  <si>
    <t>Restructuring Initiatives (Narrative) (Details) $ in Millions</t>
  </si>
  <si>
    <t>Feb. 28, 2016USD ($)</t>
  </si>
  <si>
    <t>Feb. 22, 2015USD ($)</t>
  </si>
  <si>
    <t>Feb. 28, 2016USD ($)positions</t>
  </si>
  <si>
    <t>Restructuring and Related Cost [Line Items]</t>
  </si>
  <si>
    <t>Net restructuring charges</t>
  </si>
  <si>
    <t>Cash payments for restructuring</t>
  </si>
  <si>
    <t>Expected additional project-related costs</t>
  </si>
  <si>
    <t>Q1 2016 Project Compass [Member]</t>
  </si>
  <si>
    <t>Reduction in estimated restructuring charges</t>
  </si>
  <si>
    <t>Q1 2016 Project Compass [Member] | International [Member]</t>
  </si>
  <si>
    <t>Restructuring action initiation date</t>
  </si>
  <si>
    <t>Aug. 30,
		2015</t>
  </si>
  <si>
    <t>Restructuring action completion date</t>
  </si>
  <si>
    <t>May 28,
		2017</t>
  </si>
  <si>
    <t>Expected cash payments for restructuring</t>
  </si>
  <si>
    <t>Q1 2016 Project Compass [Member] | International [Member] | Minimum Member</t>
  </si>
  <si>
    <t>Number of positions affected | positions</t>
  </si>
  <si>
    <t>Expected net expense of restructuring action</t>
  </si>
  <si>
    <t>Q1 2016 Project Compass [Member] | International [Member] | Maximum [Member]</t>
  </si>
  <si>
    <t>Q2 2015 Project Century [Member]</t>
  </si>
  <si>
    <t>May 31,
		2015</t>
  </si>
  <si>
    <t>Q2 2016 Project Century, Exit Berwick and East Tamaki Facilities [Member] | International [Member]</t>
  </si>
  <si>
    <t>Nov. 29,
		2015</t>
  </si>
  <si>
    <t>Q2 2016 Project Century, Exit Berwick and East Tamaki Facilities [Member] | International [Member] | Minimum Member</t>
  </si>
  <si>
    <t>Q2 2016 Project Century, Exit Berwick and East Tamaki Facilities [Member] | International [Member] | Maximum [Member]</t>
  </si>
  <si>
    <t>Q1 2016 Project Century, Exit West Chicago Facility [Member] | U.S. Retail [Member]</t>
  </si>
  <si>
    <t>May 26,
		2019</t>
  </si>
  <si>
    <t>Q1 2016 Project Century, Exit Joplin Facility [Member] | U.S. Retail [Member]</t>
  </si>
  <si>
    <t>May 29,
		2016</t>
  </si>
  <si>
    <t>Q1 2016 Project Century, Exit Joplin Facility [Member] | U.S. Retail [Member] | Maximum [Member]</t>
  </si>
  <si>
    <t>Q3 2015 Project Century, Exit Midland Facility [Member]</t>
  </si>
  <si>
    <t>Feb. 22,
		2015</t>
  </si>
  <si>
    <t>May 27,
		2018</t>
  </si>
  <si>
    <t>Q3 2015 Project Century, Exit New Albany Facility [Member]</t>
  </si>
  <si>
    <t>Q2 2015 Project Century, Exit Methuen Facility [Member] | U.S. Retail and Convenience Stores and Foodservice Segments [Member]</t>
  </si>
  <si>
    <t>Nov. 23,
		2014</t>
  </si>
  <si>
    <t>Q2 2015 Project Century, Exit Lodi Facility [Member] | U.S. Retail [Member]</t>
  </si>
  <si>
    <t>Charges Related to Project Century Restructuring Actions Previously Announced [Member]</t>
  </si>
  <si>
    <t>Q2 2015 Project Catalyst [Member]</t>
  </si>
  <si>
    <t>Q1 2015 Combination of Certain Operational Facilities [Member]</t>
  </si>
  <si>
    <t>Q1 2015 Combination of Certain Operational Facilities [Member] | International [Member]</t>
  </si>
  <si>
    <t>Aug. 24,
		2014</t>
  </si>
  <si>
    <t>Restructuring Initiatives (Schedule of restructuring charges) (Details) - USD ($) $ in Millions</t>
  </si>
  <si>
    <t>Severance</t>
  </si>
  <si>
    <t>Severance reversal</t>
  </si>
  <si>
    <t>Asset write-offs</t>
  </si>
  <si>
    <t>Pension related</t>
  </si>
  <si>
    <t>Accelerated depreciation</t>
  </si>
  <si>
    <t>Other</t>
  </si>
  <si>
    <t>Total restructuring charges</t>
  </si>
  <si>
    <t>Project Compass [Member]</t>
  </si>
  <si>
    <t>Restructuring charges reversal</t>
  </si>
  <si>
    <t>Project Century [Member]</t>
  </si>
  <si>
    <t>Project Catalyst [Member]</t>
  </si>
  <si>
    <t>Combination of certain operational facilities [Member]</t>
  </si>
  <si>
    <t>Charges associated with restructuring actions previously announced [Member]</t>
  </si>
  <si>
    <t>Restructuring Initiatives (Schedule of restructuring charges classification) (Details) - USD ($) $ in Millions</t>
  </si>
  <si>
    <t>Restructuring charges</t>
  </si>
  <si>
    <t>Project-related costs classified in cost of sales</t>
  </si>
  <si>
    <t>Cost of Sales [Member]</t>
  </si>
  <si>
    <t>Restructuring, Impairment, and Other Exit Costs [Member]</t>
  </si>
  <si>
    <t>Restructuring Initiatives (Schedule of restructuring and other exit cost reserves) (Details) $ in Millions</t>
  </si>
  <si>
    <t>Restructuring Reserve [Roll Forward]</t>
  </si>
  <si>
    <t>Restructuring Reserve, Beginning Balance</t>
  </si>
  <si>
    <t>Restructuring charges paid out of reserve, including foreign currency translation</t>
  </si>
  <si>
    <t>Restructuring reserve utilized</t>
  </si>
  <si>
    <t>Restructuring Reserve, Ending Balance</t>
  </si>
  <si>
    <t>Severance [Member]</t>
  </si>
  <si>
    <t>Contract Termination [Member]</t>
  </si>
  <si>
    <t>Other Exit Costs [Member]</t>
  </si>
  <si>
    <t>Goodwill and Other Intangible Assets (Narrative) (Details)</t>
  </si>
  <si>
    <t>Future Amortization Expense, Year One</t>
  </si>
  <si>
    <t>Future Amortization Expense, Year Two</t>
  </si>
  <si>
    <t>Future Amortization Expense, Year Three</t>
  </si>
  <si>
    <t>Future Amortization Expense, Year Four</t>
  </si>
  <si>
    <t>Future Amortization Expense, Year Five</t>
  </si>
  <si>
    <t>Goodwill impairment</t>
  </si>
  <si>
    <t>Indefinite-lived Intangible Assets [Line Items]</t>
  </si>
  <si>
    <t>Indefinite-lived intangible assets impairment</t>
  </si>
  <si>
    <t>Goodwill and Other Intangible Assets (Schedule of components of goodwill and other intangible assets) (Details) - USD ($) $ in Millions</t>
  </si>
  <si>
    <t>Intangible assets not subject to amortization:</t>
  </si>
  <si>
    <t>Brands and other indefinite-lived intangibles</t>
  </si>
  <si>
    <t>Intangible assets subject to amortization:</t>
  </si>
  <si>
    <t>Franchise agreements, customer relationships, and other finite-lived intangibles</t>
  </si>
  <si>
    <t>Less accumulated amortization</t>
  </si>
  <si>
    <t>Intangible assets subject to amortization, net</t>
  </si>
  <si>
    <t>Goodwill and Other Intangible Assets (Schedule of changes in the carrying amount of goodwill) (Details) $ in Millions</t>
  </si>
  <si>
    <t>Goodwill [Line Items]</t>
  </si>
  <si>
    <t>Beginning balance</t>
  </si>
  <si>
    <t>Acquisitions</t>
  </si>
  <si>
    <t>Divestiture</t>
  </si>
  <si>
    <t>Other activity, primarily foreign currency translation</t>
  </si>
  <si>
    <t>Ending balance</t>
  </si>
  <si>
    <t>U.S. Retail [Member]</t>
  </si>
  <si>
    <t>International [Member]</t>
  </si>
  <si>
    <t>Convenience Stores and Foodservice [Member]</t>
  </si>
  <si>
    <t>Joint Ventures [Member]</t>
  </si>
  <si>
    <t>Goodwill and Other Intangible Assets (Schedule of changes in the carrying amount of other intangible assets) (Details) $ in Millions</t>
  </si>
  <si>
    <t>Goodwill and Other Intangible Assets (Schedule of at-risk brand intangible assets) (Details) - USD ($) $ in Millions</t>
  </si>
  <si>
    <t>Carrying Value</t>
  </si>
  <si>
    <t>Mountain High Brand [Member]</t>
  </si>
  <si>
    <t>Excess Fair Value Above Carrying Value, Percentage</t>
  </si>
  <si>
    <t>20.00%</t>
  </si>
  <si>
    <t>Uncle Toby's Brand [Member]</t>
  </si>
  <si>
    <t>11.00%</t>
  </si>
  <si>
    <t>Inventories (Details) - USD ($) $ in Millions</t>
  </si>
  <si>
    <t>Raw materials and packaging</t>
  </si>
  <si>
    <t>Finished goods</t>
  </si>
  <si>
    <t>Grain</t>
  </si>
  <si>
    <t>Excess of FIFO over LIFO cost</t>
  </si>
  <si>
    <t>Risk Management Activities (Narrative) (Details) $ in Millions</t>
  </si>
  <si>
    <t>Credit Risk [Abstract]</t>
  </si>
  <si>
    <t>Accounts Payable to Suppliers that Utilize Third Party Service</t>
  </si>
  <si>
    <t>Commodity Contracts [Member]</t>
  </si>
  <si>
    <t>Derivative [Line Items]</t>
  </si>
  <si>
    <t>Derivative, Notional Amount</t>
  </si>
  <si>
    <t>Derivative Contracts Inputs, Average Period of Utilization</t>
  </si>
  <si>
    <t>12 months</t>
  </si>
  <si>
    <t>Energy Related Derivative [Member]</t>
  </si>
  <si>
    <t>Agricultural Related Derivative [Member]</t>
  </si>
  <si>
    <t>Treasury Lock [Member]</t>
  </si>
  <si>
    <t>Derivative, Average Fixed Interest Rate</t>
  </si>
  <si>
    <t>2.10%</t>
  </si>
  <si>
    <t>Derivative, Maturity Date</t>
  </si>
  <si>
    <t>Feb. 15,
		2017</t>
  </si>
  <si>
    <t>Risk Management Activities (Schedule of unallocated corporate items) (Details) - USD ($) $ in Millions</t>
  </si>
  <si>
    <t>Commodity Price Risk [Abstract]</t>
  </si>
  <si>
    <t>Net loss on mark-to-market valuation of certain commodity positions</t>
  </si>
  <si>
    <t>Net loss on commodity positions reclassified from unallocated corporate items to segment operating profit</t>
  </si>
  <si>
    <t>Net mark-to-market revaluation of certain grain inventories</t>
  </si>
  <si>
    <t>Net mark-to-market valuation of certain commodity positions recognized in unallocated corporate items</t>
  </si>
  <si>
    <t>Debt (Narrative) (Details) € in Millions, $ in Millions</t>
  </si>
  <si>
    <t>1 Months Ended</t>
  </si>
  <si>
    <t>Jan. 31, 2016EUR (€)</t>
  </si>
  <si>
    <t>Jan. 31, 2016USD ($)</t>
  </si>
  <si>
    <t>Apr. 30, 2015EUR (€)</t>
  </si>
  <si>
    <t>Mar. 31, 2015USD ($)</t>
  </si>
  <si>
    <t>Oct. 31, 2014USD ($)</t>
  </si>
  <si>
    <t>Jun. 30, 2014EUR (€)</t>
  </si>
  <si>
    <t>Debt Instrument [Line Items]</t>
  </si>
  <si>
    <t>Long-term debt, carrying value</t>
  </si>
  <si>
    <t>Repayment of long-term debt</t>
  </si>
  <si>
    <t>Floating Rate Notes Due January 2020 [Member]</t>
  </si>
  <si>
    <t>Issuance of long-term debt | €</t>
  </si>
  <si>
    <t>Maturity date</t>
  </si>
  <si>
    <t>Jan. 15,
		2020</t>
  </si>
  <si>
    <t>1.0% Notes Due April 2023 [Member]</t>
  </si>
  <si>
    <t>Apr. 27,
		2023</t>
  </si>
  <si>
    <t>Fixed interest rate percentage</t>
  </si>
  <si>
    <t>1.00%</t>
  </si>
  <si>
    <t>0.875% Notes Due January 2016 [Member]</t>
  </si>
  <si>
    <t>0.875%</t>
  </si>
  <si>
    <t>Floating Rate Notes Due January 2016 [Member]</t>
  </si>
  <si>
    <t>1.5% Notes Due April 2027 [Member]</t>
  </si>
  <si>
    <t>Apr. 27,
		2027</t>
  </si>
  <si>
    <t>1.50%</t>
  </si>
  <si>
    <t>5.2% Notes Due March 2015 [Member]</t>
  </si>
  <si>
    <t>5.20%</t>
  </si>
  <si>
    <t>1.4% Notes Due October 2017 [Member]</t>
  </si>
  <si>
    <t>Oct. 20,
		2017</t>
  </si>
  <si>
    <t>1.40%</t>
  </si>
  <si>
    <t>2.2% Notes Due October 2019 [Member]</t>
  </si>
  <si>
    <t>Oct. 21,
		2019</t>
  </si>
  <si>
    <t>2.20%</t>
  </si>
  <si>
    <t>2.2% Senior Unsecured Notes Due June 2021 [Member]</t>
  </si>
  <si>
    <t>Jun. 24,
		2021</t>
  </si>
  <si>
    <t>Floating Rate Notes Due in 2014 [Member]</t>
  </si>
  <si>
    <t>Repayment of long-term debt | €</t>
  </si>
  <si>
    <t>Long-term Debt Agreements Containing Restrictive Covenants [Member]</t>
  </si>
  <si>
    <t>Covenant compliancee</t>
  </si>
  <si>
    <t>As of February 28, 2016, we were in compliance with all of these covenants.</t>
  </si>
  <si>
    <t>Fair Value Inputs Level 2 [Member]</t>
  </si>
  <si>
    <t>Long-term debt, fair value</t>
  </si>
  <si>
    <t>Debt (Schedule of short-term debt) (Details) - USD ($) $ in Millions</t>
  </si>
  <si>
    <t>Short-term Debt [Line Items]</t>
  </si>
  <si>
    <t>Commercial Paper [Member] | U.S. Retail [Member]</t>
  </si>
  <si>
    <t>Financial Institutions [Member]</t>
  </si>
  <si>
    <t>Debt (Schedule of credit facilities) (Details) € in Millions, $ in Billions</t>
  </si>
  <si>
    <t>Feb. 28, 2016EUR (€)</t>
  </si>
  <si>
    <t>Line Of Credit Facility [Line Items]</t>
  </si>
  <si>
    <t>Facility Amount</t>
  </si>
  <si>
    <t>Borrowed Amount</t>
  </si>
  <si>
    <t>Committed Credit Facilities [Member]</t>
  </si>
  <si>
    <t>Minimum fixed charge coverage ratio</t>
  </si>
  <si>
    <t>Compliance with credit facility covenants</t>
  </si>
  <si>
    <t>Committed Credit Facilities [Member] | Yoplait SAS [Member]</t>
  </si>
  <si>
    <t>Facility Amount | €</t>
  </si>
  <si>
    <t>Expiration date of credit facility</t>
  </si>
  <si>
    <t>Jun. 30,
		2019</t>
  </si>
  <si>
    <t>Line of Credit Expiring April 2017 [Member]</t>
  </si>
  <si>
    <t>Apr. 30,
		2017</t>
  </si>
  <si>
    <t>Line of Credit Expiring May 2019 [Member]</t>
  </si>
  <si>
    <t>May 31,
		2019</t>
  </si>
  <si>
    <t>Line of Credit Expiring June 2019 [Member]</t>
  </si>
  <si>
    <t>Uncommitted Credit Facilities [Member]</t>
  </si>
  <si>
    <t>Redeemable and Noncontrolling Interests (Details) - USD ($) $ in Millions</t>
  </si>
  <si>
    <t>Jul. 01, 2011</t>
  </si>
  <si>
    <t>Noncontrolling Interest [Line Items]</t>
  </si>
  <si>
    <t>Noncontrolling interests covenant compliancee</t>
  </si>
  <si>
    <t>Our noncontrolling interests contain restrictive covenants. As of February 28, 2016, we were in compliance with all of these covenants.</t>
  </si>
  <si>
    <t>General Mills Cereals, LLC [Member] | Preferred Class A [Member] | Third Party Interest Holder [Member]</t>
  </si>
  <si>
    <t>Noncontrolling Interest Holders Capital Account, General Mills Cereals, LLC</t>
  </si>
  <si>
    <t>Preferred return rate adjustment period</t>
  </si>
  <si>
    <t>3 years</t>
  </si>
  <si>
    <t>Preferred distributions variable rate</t>
  </si>
  <si>
    <t>three-month LIBOR</t>
  </si>
  <si>
    <t>The percentage points added to the floating preferred return rate to compute the variable rate on preferred distributions.</t>
  </si>
  <si>
    <t>1.25%</t>
  </si>
  <si>
    <t>General Mills [Member] | Yoplait SAS [Member]</t>
  </si>
  <si>
    <t>Ownership interest percentage in consolidated subsidiary</t>
  </si>
  <si>
    <t>51.00%</t>
  </si>
  <si>
    <t>General Mills [Member] | Yoplait Marques SAS and Liberte Marques Sarl [Member]</t>
  </si>
  <si>
    <t>50.00%</t>
  </si>
  <si>
    <t>Sodiaal SAS Redeemable Interest [Member]</t>
  </si>
  <si>
    <t>Sodiaal SAS Redeemable Interest [Member] | Yoplait SAS [Member]</t>
  </si>
  <si>
    <t>Redeemable interest percentage</t>
  </si>
  <si>
    <t>49.00%</t>
  </si>
  <si>
    <t>Sodiaal SAS Redeemable Interest [Member] | Yoplait SAS Subsidiary [Member]</t>
  </si>
  <si>
    <t>Net purchases from related party</t>
  </si>
  <si>
    <t>Sodiial SAS Noncontrolling Interest [Member] | Yoplait Marques SAS and Liberte Marques Sarl [Member]</t>
  </si>
  <si>
    <t>Ownership interest percentage held by noncontrolling owners</t>
  </si>
  <si>
    <t>Stockholders' Equity (Schedule of total comprehensive income (loss)) (Details) - USD ($) $ in Millions</t>
  </si>
  <si>
    <t>12 Months Ended</t>
  </si>
  <si>
    <t>General Mills [Member]</t>
  </si>
  <si>
    <t>Other Comprehensive Income (Loss), Pretax:</t>
  </si>
  <si>
    <t>Other comprehensive income (loss), before tax</t>
  </si>
  <si>
    <t>Other Comprehensive Income (Loss), Tax:</t>
  </si>
  <si>
    <t>Other comprehensive income (loss), tax</t>
  </si>
  <si>
    <t>Total comprehensive income (loss) attributable to noncontrolling interests</t>
  </si>
  <si>
    <t>Redeemable Interests [Member]</t>
  </si>
  <si>
    <t>Stockholders' Equity (Schedule of accumulated other income income (loss)) (Details) - USD ($) $ in Millions</t>
  </si>
  <si>
    <t>Accumulated Other Comprehensive Loss, Net Of Tax [Abstract]</t>
  </si>
  <si>
    <t>Foreign currency translation adjustments</t>
  </si>
  <si>
    <t>Unrealized gain (loss) from:</t>
  </si>
  <si>
    <t>Pension, other postretirement, and postemployment benefits:</t>
  </si>
  <si>
    <t>Net actuarial gain (loss)</t>
  </si>
  <si>
    <t>Prior service costs</t>
  </si>
  <si>
    <t>Stock Plans (Narrative) (Details) - USD ($) $ in Millions</t>
  </si>
  <si>
    <t>Share-based Compensation Allocation and Classification in Financial Statements [Abstract]</t>
  </si>
  <si>
    <t>Unrecognized compensation expense related to non-vested stock options, restricted stock, and performance award units</t>
  </si>
  <si>
    <t>Unrecognized compensation expense on non-vested awards weighted average period of recognition</t>
  </si>
  <si>
    <t>20 months</t>
  </si>
  <si>
    <t>Share-based Compensation Arrangement by Share-based Payment Award, Options, Additional Disclosures [Abstract]</t>
  </si>
  <si>
    <t>Share-based Compensation Arrangement by Share-based Payment Award, Fair Value Assumptions, Method Used</t>
  </si>
  <si>
    <t>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1 to the Consolidated Financial Statements included in our Annual Report on Form 10-K for the fiscal year ended May 31, 2015.</t>
  </si>
  <si>
    <t>Share-based Compensation Arrangement by Share-based Payment Award, Equity Instruments Other Than Options, Additional Disclosures [Abstract]</t>
  </si>
  <si>
    <t>Total grant-date fair value of restricted stock units that vested in period</t>
  </si>
  <si>
    <t>Stock Plans (Schedule of compensation expense related to stock-based payments) (Details) - USD ($) $ in Millions</t>
  </si>
  <si>
    <t>Compensation expense related to stock-based payments</t>
  </si>
  <si>
    <t>Stock Plans (Schedule of net cash proceeds from the exercise of stock options less shares used for withholding taxes and the intrisic value of options exercised) (Details) - USD ($) $ in Millions</t>
  </si>
  <si>
    <t>Intrinsic value of options exercised</t>
  </si>
  <si>
    <t>Stock Plans (Schedule of estimated fair value of stock options granted and the assumptions used for the Black-Scholes option-pricing model) (Details) - $ / shares</t>
  </si>
  <si>
    <t>Estimated fair values of stock options granted</t>
  </si>
  <si>
    <t>Assumptions:</t>
  </si>
  <si>
    <t>Risk-free interest rate</t>
  </si>
  <si>
    <t>2.40%</t>
  </si>
  <si>
    <t>2.60%</t>
  </si>
  <si>
    <t>Expected term</t>
  </si>
  <si>
    <t>8 years 6 months</t>
  </si>
  <si>
    <t>Expected volatility</t>
  </si>
  <si>
    <t>17.60%</t>
  </si>
  <si>
    <t>17.50%</t>
  </si>
  <si>
    <t>Dividend yield</t>
  </si>
  <si>
    <t>3.20%</t>
  </si>
  <si>
    <t>3.00%</t>
  </si>
  <si>
    <t>Stock Plans (Schedule of information on stock option activity) (Details) $ / shares in Units, $ in Millions</t>
  </si>
  <si>
    <t>Feb. 28, 2016USD ($)$ / sharesshares</t>
  </si>
  <si>
    <t>Options Outstanding (Thousands) [Abstract]</t>
  </si>
  <si>
    <t>Beginning Balance, Outstanding | shares</t>
  </si>
  <si>
    <t>Granted | shares</t>
  </si>
  <si>
    <t>Exercised | shares</t>
  </si>
  <si>
    <t>Forfeited or expired | shares</t>
  </si>
  <si>
    <t>Ending Balance, Outstanding | shares</t>
  </si>
  <si>
    <t>Ending Balance, Exercisable | shares</t>
  </si>
  <si>
    <t>Weighted Average Exercise Price Per Share [Abstract]</t>
  </si>
  <si>
    <t>Beginning Balance, Outstanding | $ / shares</t>
  </si>
  <si>
    <t>Granted | $ / shares</t>
  </si>
  <si>
    <t>Exercised | $ / shares</t>
  </si>
  <si>
    <t>Forfeited or expired | $ / shares</t>
  </si>
  <si>
    <t>Ending Balance, Outstanding | $ / shares</t>
  </si>
  <si>
    <t>Ending Balance, Exercisable | $ / shares</t>
  </si>
  <si>
    <t>Weighted Average Remaining Contractual Term [Abstract]</t>
  </si>
  <si>
    <t>Ending Balance, Outstanding</t>
  </si>
  <si>
    <t>4 years 3 months 7 days</t>
  </si>
  <si>
    <t>Ending Balance, Exercisable</t>
  </si>
  <si>
    <t>3 years 4 days</t>
  </si>
  <si>
    <t>Aggregate Intrinsic Value [Abstract]</t>
  </si>
  <si>
    <t>Ending Balance, Outstanding | $</t>
  </si>
  <si>
    <t>Ending Balance, Exercisable | $</t>
  </si>
  <si>
    <t>Stock Plans (Schedule of information on restricted stock and performance award unit activity) (Details)</t>
  </si>
  <si>
    <t>Feb. 28, 2016$ / sharesshares</t>
  </si>
  <si>
    <t>Equity Classified Share-Settled Units [Member]</t>
  </si>
  <si>
    <t>Settled Units (Thousands) [Abstract]</t>
  </si>
  <si>
    <t>Beginning Balance (Non-vested) | shares</t>
  </si>
  <si>
    <t>Vested | shares</t>
  </si>
  <si>
    <t>Forfeited | shares</t>
  </si>
  <si>
    <t>Ending Balance (Non-vested) | shares</t>
  </si>
  <si>
    <t>Weighted Average Fair Value [Abstract]</t>
  </si>
  <si>
    <t>Beginning Balance (Non-vested) | $ / shares</t>
  </si>
  <si>
    <t>Vested | $ / shares</t>
  </si>
  <si>
    <t>Forfeited | $ / shares</t>
  </si>
  <si>
    <t>Ending Balance (Non-vested) | $ / shares</t>
  </si>
  <si>
    <t>Liability Classified Share-Settled Units [Member]</t>
  </si>
  <si>
    <t>Earnings per Share (Schedule of earnings per share) (Details) - USD ($) $ / shares in Units, shares in Millions, $ in Millions</t>
  </si>
  <si>
    <t>Average number of common shares - basic EPS</t>
  </si>
  <si>
    <t>Earnings Per Share, Basic and Diluted [Abstract]</t>
  </si>
  <si>
    <t>Average number of common shares - diluted EPS</t>
  </si>
  <si>
    <t>Other Disclosures [Abstract]</t>
  </si>
  <si>
    <t>Anti-dilutive stock options, restricted stock units and performance share units</t>
  </si>
  <si>
    <t>Stock Options [Member]</t>
  </si>
  <si>
    <t>Share Based Compensation Arrangement By Share Based Payment Award [Line Items]</t>
  </si>
  <si>
    <t>Incremental share effect</t>
  </si>
  <si>
    <t>Restricted Stock, Restricted Stock Units, and Other [Member]</t>
  </si>
  <si>
    <t xml:space="preserve">   Incremental shares from stock options, restricted stock units, and performance share units are computed by the treasury stock method.</t>
  </si>
  <si>
    <t>Share Repurchases (Details) - USD ($) shares in Millions, $ in Millions</t>
  </si>
  <si>
    <t>Accelerated Share Repurchases [Line Items]</t>
  </si>
  <si>
    <t>Shares purchased, aggregate purchase price</t>
  </si>
  <si>
    <t>Fair value of treasury stock acquired</t>
  </si>
  <si>
    <t>Second Quarter 2016 Accelerated Share Repurchases [Member]</t>
  </si>
  <si>
    <t>Cash paid to unrelated third party fiinancial institution</t>
  </si>
  <si>
    <t>Second Quarter 2016 Accelerated Share Repurchases [Member] | Treasury Stock [Member]</t>
  </si>
  <si>
    <t>Adjustment to be made upon completion of the ASR</t>
  </si>
  <si>
    <t>Second Quarter 2016 Accelerated Share Repurchases [Member] | Additional Paid-In Capital [Member]</t>
  </si>
  <si>
    <t>Statements of Cash Flows (Details) - USD ($) $ in Millions</t>
  </si>
  <si>
    <t>Net cash interest payments</t>
  </si>
  <si>
    <t>Net income tax payments</t>
  </si>
  <si>
    <t>Retirement and Postemployment Benefits (Schedule of components of net pension, other postretirement, and postemployment (income) expense) (Details) - USD ($) $ in Millions</t>
  </si>
  <si>
    <t>Defined Benefit Pension Plans [Member]</t>
  </si>
  <si>
    <t>Defined Benefit Plan Disclosure [Line Items]</t>
  </si>
  <si>
    <t>Service cost</t>
  </si>
  <si>
    <t>Interest cost</t>
  </si>
  <si>
    <t>Expected return on plan assets</t>
  </si>
  <si>
    <t>Amortization of losses</t>
  </si>
  <si>
    <t>Amortization of prior service costs (credits)</t>
  </si>
  <si>
    <t>Other adjustments</t>
  </si>
  <si>
    <t>Settlement or curtailment losses</t>
  </si>
  <si>
    <t>Net expense</t>
  </si>
  <si>
    <t>Other Postretirement Benefit Plans [Member]</t>
  </si>
  <si>
    <t>Postemployment Benefit Plans [Member]</t>
  </si>
  <si>
    <t>Business Segment Information (Schedule of operating segment results) (Details) $ in Millions</t>
  </si>
  <si>
    <t>Feb. 28, 2016USD ($)segment</t>
  </si>
  <si>
    <t>Number of Operating Segments | segment</t>
  </si>
  <si>
    <t>Segment Reporting Information [Line Items]</t>
  </si>
  <si>
    <t>Operating Segments [Member]</t>
  </si>
  <si>
    <t>Significant Reconciling Items [Member]</t>
  </si>
  <si>
    <t>Corporate Non-Segment [Member]</t>
  </si>
  <si>
    <t>U.S. Retail [Member] | Operating Segments [Member]</t>
  </si>
  <si>
    <t>International [Member] | Operating Segments [Member]</t>
  </si>
  <si>
    <t>Convenience Stores and Foodservice [Member] | Operating Segments [Member]</t>
  </si>
  <si>
    <t>Subsequent Events (Details) - USD ($) $ in Millions</t>
  </si>
  <si>
    <t>May. 29, 2016</t>
  </si>
  <si>
    <t>Subsequent Events [Line Items]</t>
  </si>
  <si>
    <t>Subsequent Event [Member] | Forecast [Member] | General Mills de Venezuela CA Subsidiary [Member]</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40704</v>
      </c>
    </row>
    <row spans="1:3" r="11">
      <c t="s" r="A11" s="4">
        <v>17</v>
      </c>
      <c t="s" r="B11" s="4">
        <v>18</v>
      </c>
    </row>
    <row spans="1:3" r="12">
      <c t="s" r="A12" s="4">
        <v>19</v>
      </c>
      <c t="s" r="B12" s="4">
        <v>20</v>
      </c>
    </row>
    <row spans="1:3" r="13">
      <c t="s" r="A13" s="4">
        <v>21</v>
      </c>
      <c t="s" r="B13" s="4">
        <v>22</v>
      </c>
    </row>
    <row spans="1:3" r="14">
      <c t="s" r="A14" s="4">
        <v>23</v>
      </c>
      <c t="s" r="B14" s="4">
        <v>24</v>
      </c>
    </row>
    <row spans="1:3" r="15">
      <c t="s" r="A15" s="4">
        <v>25</v>
      </c>
      <c t="s" r="B15" s="4">
        <v>26</v>
      </c>
    </row>
    <row spans="1:3" r="16">
      <c t="s" r="A16" s="4">
        <v>27</v>
      </c>
      <c t="s" r="B16" s="4">
        <v>24</v>
      </c>
    </row>
    <row spans="1:3" r="17">
      <c t="s" r="A17" s="4">
        <v>28</v>
      </c>
      <c t="n" r="C17" s="6">
        <v>594401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6</v>
      </c>
      <c t="s" r="B1" s="2">
        <v>1</v>
      </c>
    </row>
    <row spans="1:2" r="2">
      <c t="s" r="B2" s="2">
        <v>2</v>
      </c>
    </row>
    <row spans="1:2" r="3">
      <c t="s" r="A3" s="3">
        <v>197</v>
      </c>
    </row>
    <row spans="1:2" r="4">
      <c t="s" r="A4" s="4">
        <v>71</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v>
      </c>
      <c t="s" r="B1" s="2">
        <v>30</v>
      </c>
      <c t="s" r="D1" s="2">
        <v>1</v>
      </c>
    </row>
    <row spans="1:5" r="2">
      <c t="s" r="B2" s="2">
        <v>2</v>
      </c>
      <c t="s" r="C2" s="2">
        <v>31</v>
      </c>
      <c t="s" r="D2" s="2">
        <v>2</v>
      </c>
      <c t="s" r="E2" s="2">
        <v>31</v>
      </c>
    </row>
    <row spans="1:5" r="3">
      <c t="s" r="A3" s="3">
        <v>32</v>
      </c>
    </row>
    <row spans="1:5" r="4">
      <c t="s" r="A4" s="4">
        <v>33</v>
      </c>
      <c t="n" r="B4" s="7">
        <v>4002.4</v>
      </c>
      <c t="n" r="C4" s="7">
        <v>4350.9</v>
      </c>
      <c t="n" r="D4" s="7">
        <v>12635.2</v>
      </c>
      <c t="n" r="E4" s="7">
        <v>13331.5</v>
      </c>
    </row>
    <row spans="1:5" r="5">
      <c t="s" r="A5" s="4">
        <v>34</v>
      </c>
      <c t="n" r="B5" s="8">
        <v>2644.9</v>
      </c>
      <c t="n" r="C5" s="6">
        <v>2975</v>
      </c>
      <c t="n" r="D5" s="8">
        <v>8182.5</v>
      </c>
      <c t="n" r="E5" s="8">
        <v>8897.799999999999</v>
      </c>
    </row>
    <row spans="1:5" r="6">
      <c t="s" r="A6" s="4">
        <v>35</v>
      </c>
      <c t="n" r="B6" s="8">
        <v>755.8</v>
      </c>
      <c t="n" r="C6" s="8">
        <v>789.4</v>
      </c>
      <c t="n" r="D6" s="8">
        <v>2339.7</v>
      </c>
      <c t="n" r="E6" s="8">
        <v>2502.1</v>
      </c>
    </row>
    <row spans="1:5" r="7">
      <c t="s" r="A7" s="4">
        <v>36</v>
      </c>
      <c t="n" r="B7" s="8">
        <v>-1.5</v>
      </c>
      <c t="n" r="C7" s="6">
        <v>0</v>
      </c>
      <c t="n" r="D7" s="8">
        <v>-200.6</v>
      </c>
      <c t="n" r="E7" s="6">
        <v>0</v>
      </c>
    </row>
    <row spans="1:5" r="8">
      <c t="s" r="A8" s="4">
        <v>37</v>
      </c>
      <c t="n" r="B8" s="8">
        <v>16.9</v>
      </c>
      <c t="n" r="C8" s="8">
        <v>49.3</v>
      </c>
      <c t="n" r="D8" s="8">
        <v>138.3</v>
      </c>
      <c t="n" r="E8" s="8">
        <v>277.9</v>
      </c>
    </row>
    <row spans="1:5" r="9">
      <c t="s" r="A9" s="4">
        <v>38</v>
      </c>
      <c t="n" r="B9" s="8">
        <v>586.3</v>
      </c>
      <c t="n" r="C9" s="8">
        <v>537.2</v>
      </c>
      <c t="n" r="D9" s="8">
        <v>2175.3</v>
      </c>
      <c t="n" r="E9" s="8">
        <v>1653.7</v>
      </c>
    </row>
    <row spans="1:5" r="10">
      <c t="s" r="A10" s="4">
        <v>39</v>
      </c>
      <c t="n" r="B10" s="8">
        <v>77.2</v>
      </c>
      <c t="n" r="C10" s="6">
        <v>80</v>
      </c>
      <c t="n" r="D10" s="8">
        <v>226.3</v>
      </c>
      <c t="n" r="E10" s="8">
        <v>235.8</v>
      </c>
    </row>
    <row spans="1:5" r="11">
      <c t="s" r="A11" s="4">
        <v>40</v>
      </c>
      <c t="n" r="B11" s="8">
        <v>509.1</v>
      </c>
      <c t="n" r="C11" s="8">
        <v>457.2</v>
      </c>
      <c t="n" r="D11" s="6">
        <v>1949</v>
      </c>
      <c t="n" r="E11" s="8">
        <v>1417.9</v>
      </c>
    </row>
    <row spans="1:5" r="12">
      <c t="s" r="A12" s="4">
        <v>41</v>
      </c>
      <c t="n" r="B12" s="8">
        <v>157.6</v>
      </c>
      <c t="n" r="C12" s="8">
        <v>116.5</v>
      </c>
      <c t="n" r="D12" s="8">
        <v>667.7</v>
      </c>
      <c t="n" r="E12" s="8">
        <v>422.5</v>
      </c>
    </row>
    <row spans="1:5" r="13">
      <c t="s" r="A13" s="4">
        <v>42</v>
      </c>
      <c t="n" r="B13" s="8">
        <v>16.2</v>
      </c>
      <c t="n" r="C13" s="8">
        <v>13.1</v>
      </c>
      <c t="n" r="D13" s="8">
        <v>65.09999999999999</v>
      </c>
      <c t="n" r="E13" s="8">
        <v>66.2</v>
      </c>
    </row>
    <row spans="1:5" r="14">
      <c t="s" r="A14" s="4">
        <v>43</v>
      </c>
      <c t="n" r="B14" s="8">
        <v>367.7</v>
      </c>
      <c t="n" r="C14" s="8">
        <v>353.8</v>
      </c>
      <c t="n" r="D14" s="8">
        <v>1346.4</v>
      </c>
      <c t="n" r="E14" s="8">
        <v>1061.6</v>
      </c>
    </row>
    <row spans="1:5" r="15">
      <c t="s" r="A15" s="4">
        <v>44</v>
      </c>
      <c t="n" r="B15" s="6">
        <v>6</v>
      </c>
      <c t="n" r="C15" s="8">
        <v>10.6</v>
      </c>
      <c t="n" r="D15" s="8">
        <v>28.6</v>
      </c>
      <c t="n" r="E15" s="8">
        <v>27.1</v>
      </c>
    </row>
    <row spans="1:5" r="16">
      <c t="s" r="A16" s="4">
        <v>45</v>
      </c>
      <c t="n" r="B16" s="7">
        <v>361.7</v>
      </c>
      <c t="n" r="C16" s="7">
        <v>343.2</v>
      </c>
      <c t="n" r="D16" s="7">
        <v>1317.8</v>
      </c>
      <c t="n" r="E16" s="7">
        <v>1034.5</v>
      </c>
    </row>
    <row spans="1:5" r="17">
      <c t="s" r="A17" s="4">
        <v>46</v>
      </c>
      <c t="n" r="B17" s="9">
        <v>0.61</v>
      </c>
      <c t="n" r="C17" s="9">
        <v>0.57</v>
      </c>
      <c t="n" r="D17" s="7">
        <v>2.2</v>
      </c>
      <c t="n" r="E17" s="9">
        <v>1.71</v>
      </c>
    </row>
    <row spans="1:5" r="18">
      <c t="s" r="A18" s="4">
        <v>47</v>
      </c>
      <c t="n" r="B18" s="10">
        <v>0.59</v>
      </c>
      <c t="n" r="C18" s="10">
        <v>0.5600000000000001</v>
      </c>
      <c t="n" r="D18" s="10">
        <v>2.15</v>
      </c>
      <c t="n" r="E18" s="10">
        <v>1.67</v>
      </c>
    </row>
    <row spans="1:5" r="19">
      <c t="s" r="A19" s="4">
        <v>48</v>
      </c>
      <c t="n" r="B19" s="9">
        <v>0.44</v>
      </c>
      <c t="n" r="C19" s="9">
        <v>0.41</v>
      </c>
      <c t="n" r="D19" s="9">
        <v>1.32</v>
      </c>
      <c t="n" r="E19" s="9">
        <v>1.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89</v>
      </c>
    </row>
    <row spans="1:2" r="4">
      <c t="s" r="A4" s="4">
        <v>248</v>
      </c>
      <c t="s" r="B4" s="4">
        <v>249</v>
      </c>
    </row>
    <row spans="1:2" r="5">
      <c t="s" r="A5" s="4">
        <v>250</v>
      </c>
      <c t="s" r="B5" s="4">
        <v>251</v>
      </c>
    </row>
    <row spans="1:2" r="6">
      <c t="s" r="A6" s="4">
        <v>252</v>
      </c>
      <c t="s" r="B6"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93</v>
      </c>
    </row>
    <row spans="1:2" r="4">
      <c t="s" r="A4" s="4">
        <v>255</v>
      </c>
      <c t="s" r="B4" s="4">
        <v>256</v>
      </c>
    </row>
    <row spans="1:2" r="5">
      <c t="s" r="A5" s="4">
        <v>257</v>
      </c>
      <c t="s" r="B5" s="4">
        <v>258</v>
      </c>
    </row>
    <row spans="1:2" r="6">
      <c t="s" r="A6" s="4">
        <v>259</v>
      </c>
      <c t="s" r="B6" s="4">
        <v>260</v>
      </c>
    </row>
    <row spans="1:2" r="7">
      <c t="s" r="A7" s="4">
        <v>261</v>
      </c>
      <c t="s" r="B7"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3</v>
      </c>
      <c t="s" r="B1" s="2">
        <v>1</v>
      </c>
    </row>
    <row spans="1:2" r="2">
      <c t="s" r="B2" s="2">
        <v>2</v>
      </c>
    </row>
    <row spans="1:2" r="3">
      <c t="s" r="A3" s="3">
        <v>197</v>
      </c>
    </row>
    <row spans="1:2" r="4">
      <c t="s" r="A4" s="4">
        <v>264</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66</v>
      </c>
      <c t="s" r="B1" s="2">
        <v>1</v>
      </c>
    </row>
    <row spans="1:2" r="2">
      <c t="s" r="B2" s="2">
        <v>2</v>
      </c>
    </row>
    <row spans="1:2" r="3">
      <c t="s" r="A3" s="3">
        <v>200</v>
      </c>
    </row>
    <row spans="1:2" r="4">
      <c t="s" r="A4" s="4">
        <v>267</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9</v>
      </c>
      <c t="s" r="C1" s="2">
        <v>30</v>
      </c>
      <c t="s" r="E1" s="2">
        <v>1</v>
      </c>
    </row>
    <row spans="1:6" r="2">
      <c t="s" r="C2" s="2">
        <v>2</v>
      </c>
      <c t="s" r="D2" s="2">
        <v>31</v>
      </c>
      <c t="s" r="E2" s="2">
        <v>2</v>
      </c>
      <c t="s" r="F2" s="2">
        <v>31</v>
      </c>
    </row>
    <row spans="1:6" r="3">
      <c t="s" r="A3" s="3">
        <v>50</v>
      </c>
    </row>
    <row spans="1:6" r="4">
      <c t="s" r="A4" s="4">
        <v>43</v>
      </c>
      <c t="n" r="C4" s="7">
        <v>367.7</v>
      </c>
      <c t="n" r="D4" s="7">
        <v>353.8</v>
      </c>
      <c t="n" r="E4" s="7">
        <v>1346.4</v>
      </c>
      <c t="n" r="F4" s="7">
        <v>1061.6</v>
      </c>
    </row>
    <row spans="1:6" r="5">
      <c t="s" r="A5" s="3">
        <v>51</v>
      </c>
    </row>
    <row spans="1:6" r="6">
      <c t="s" r="A6" s="4">
        <v>52</v>
      </c>
      <c t="n" r="C6" s="8">
        <v>-39.9</v>
      </c>
      <c t="n" r="D6" s="8">
        <v>-411.3</v>
      </c>
      <c t="n" r="E6" s="8">
        <v>-252.4</v>
      </c>
      <c t="n" r="F6" s="8">
        <v>-801.1</v>
      </c>
    </row>
    <row spans="1:6" r="7">
      <c t="s" r="A7" s="3">
        <v>53</v>
      </c>
    </row>
    <row spans="1:6" r="8">
      <c t="s" r="A8" s="4">
        <v>54</v>
      </c>
      <c t="n" r="C8" s="8">
        <v>-0.2</v>
      </c>
      <c t="n" r="D8" s="8">
        <v>0.5</v>
      </c>
      <c t="n" r="E8" s="8">
        <v>-0.2</v>
      </c>
      <c t="n" r="F8" s="8">
        <v>0.8</v>
      </c>
    </row>
    <row spans="1:6" r="9">
      <c t="s" r="A9" s="4">
        <v>55</v>
      </c>
      <c t="n" r="C9" s="6">
        <v>19</v>
      </c>
      <c t="n" r="D9" s="8">
        <v>10.9</v>
      </c>
      <c t="n" r="E9" s="8">
        <v>29.4</v>
      </c>
      <c t="n" r="F9" s="8">
        <v>15.5</v>
      </c>
    </row>
    <row spans="1:6" r="10">
      <c t="s" r="A10" s="3">
        <v>56</v>
      </c>
    </row>
    <row spans="1:6" r="11">
      <c t="s" r="A11" s="4">
        <v>55</v>
      </c>
      <c t="s" r="B11" s="4">
        <v>57</v>
      </c>
      <c t="n" r="C11" s="8">
        <v>-3.7</v>
      </c>
      <c t="n" r="D11" s="8">
        <v>-0.1</v>
      </c>
      <c t="n" r="E11" s="8">
        <v>-3.3</v>
      </c>
      <c t="n" r="F11" s="8">
        <v>5.2</v>
      </c>
    </row>
    <row spans="1:6" r="12">
      <c t="s" r="A12" s="4">
        <v>58</v>
      </c>
      <c t="s" r="B12" s="4">
        <v>59</v>
      </c>
      <c t="n" r="C12" s="6">
        <v>31</v>
      </c>
      <c t="n" r="D12" s="8">
        <v>27.8</v>
      </c>
      <c t="n" r="E12" s="8">
        <v>97.8</v>
      </c>
      <c t="n" r="F12" s="8">
        <v>80.8</v>
      </c>
    </row>
    <row spans="1:6" r="13">
      <c t="s" r="A13" s="4">
        <v>60</v>
      </c>
      <c t="n" r="C13" s="8">
        <v>6.2</v>
      </c>
      <c t="n" r="D13" s="8">
        <v>-372.2</v>
      </c>
      <c t="n" r="E13" s="8">
        <v>-128.7</v>
      </c>
      <c t="n" r="F13" s="8">
        <v>-698.8</v>
      </c>
    </row>
    <row spans="1:6" r="14">
      <c t="s" r="A14" s="4">
        <v>61</v>
      </c>
      <c t="n" r="C14" s="8">
        <v>373.9</v>
      </c>
      <c t="n" r="D14" s="8">
        <v>-18.4</v>
      </c>
      <c t="n" r="E14" s="8">
        <v>1217.7</v>
      </c>
      <c t="n" r="F14" s="8">
        <v>362.8</v>
      </c>
    </row>
    <row spans="1:6" r="15">
      <c t="s" r="A15" s="4">
        <v>62</v>
      </c>
      <c t="n" r="C15" s="8">
        <v>20.1</v>
      </c>
      <c t="n" r="D15" s="8">
        <v>-83.40000000000001</v>
      </c>
      <c t="n" r="E15" s="8">
        <v>4.1</v>
      </c>
      <c t="n" r="F15" s="8">
        <v>-174.2</v>
      </c>
    </row>
    <row spans="1:6" r="16">
      <c t="s" r="A16" s="4">
        <v>63</v>
      </c>
      <c t="n" r="C16" s="7">
        <v>353.8</v>
      </c>
      <c t="n" r="D16" s="11">
        <v>65</v>
      </c>
      <c t="n" r="E16" s="7">
        <v>1213.6</v>
      </c>
      <c t="n" r="F16" s="11">
        <v>537</v>
      </c>
    </row>
    <row spans="1:6" r="17">
      <c t="n" r="A17"/>
    </row>
    <row spans="1:6" r="18">
      <c t="s" r="A18" s="4">
        <v>57</v>
      </c>
      <c t="s" r="B18" s="4">
        <v>64</v>
      </c>
    </row>
    <row spans="1:6" r="19">
      <c t="s" r="A19" s="4">
        <v>59</v>
      </c>
      <c t="s" r="B19" s="4">
        <v>65</v>
      </c>
    </row>
  </sheetData>
  <mergeCells count="6">
    <mergeCell ref="A1:B2"/>
    <mergeCell ref="C1:D1"/>
    <mergeCell ref="E1:F1"/>
    <mergeCell ref="A17:E17"/>
    <mergeCell ref="B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69</v>
      </c>
      <c t="s" r="B1" s="2">
        <v>1</v>
      </c>
    </row>
    <row spans="1:2" r="2">
      <c t="s" r="B2" s="2">
        <v>2</v>
      </c>
    </row>
    <row spans="1:2" r="3">
      <c t="s" r="A3" s="3">
        <v>204</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12</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16</v>
      </c>
    </row>
    <row spans="1:2" r="4">
      <c t="s" r="A4" s="4">
        <v>280</v>
      </c>
      <c t="s" r="B4" s="4">
        <v>281</v>
      </c>
    </row>
    <row spans="1:2" r="5">
      <c t="s" r="A5" s="4">
        <v>282</v>
      </c>
      <c t="s" r="B5" s="4">
        <v>283</v>
      </c>
    </row>
    <row spans="1:2" r="6">
      <c t="s" r="A6" s="4">
        <v>284</v>
      </c>
      <c t="s" r="B6" s="4">
        <v>285</v>
      </c>
    </row>
    <row spans="1:2" r="7">
      <c t="s" r="A7" s="4">
        <v>286</v>
      </c>
      <c t="s" r="B7" s="4">
        <v>287</v>
      </c>
    </row>
    <row spans="1:2" r="8">
      <c t="s" r="A8" s="4">
        <v>288</v>
      </c>
      <c t="s" r="B8"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20</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95</v>
      </c>
      <c t="s" r="B1" s="2">
        <v>1</v>
      </c>
    </row>
    <row spans="1:2" r="2">
      <c t="s" r="B2" s="2">
        <v>2</v>
      </c>
    </row>
    <row spans="1:2" r="3">
      <c t="s" r="A3" s="3">
        <v>224</v>
      </c>
    </row>
    <row spans="1:2" r="4">
      <c t="s" r="A4" s="4">
        <v>296</v>
      </c>
      <c t="s" r="B4"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28</v>
      </c>
    </row>
    <row spans="1:2" r="4">
      <c t="s" r="A4" s="4">
        <v>299</v>
      </c>
      <c t="s" r="B4"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01</v>
      </c>
      <c t="s" r="B1" s="2">
        <v>1</v>
      </c>
    </row>
    <row spans="1:2" r="2">
      <c t="s" r="B2" s="2">
        <v>2</v>
      </c>
    </row>
    <row spans="1:2" r="3">
      <c t="s" r="A3" s="3">
        <v>232</v>
      </c>
    </row>
    <row spans="1:2" r="4">
      <c t="s" r="A4" s="4">
        <v>302</v>
      </c>
      <c t="s" r="B4"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04</v>
      </c>
      <c t="s" r="B1" s="2">
        <v>1</v>
      </c>
    </row>
    <row spans="1:2" r="2">
      <c t="s" r="B2" s="2">
        <v>2</v>
      </c>
    </row>
    <row spans="1:2" r="3">
      <c t="s" r="A3" s="3">
        <v>236</v>
      </c>
    </row>
    <row spans="1:2" r="4">
      <c t="s" r="A4" s="4">
        <v>305</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 customWidth="1" max="7" min="7" width="14"/>
  </cols>
  <sheetData>
    <row spans="1:7" r="1">
      <c t="s" r="A1" s="1">
        <v>307</v>
      </c>
      <c t="s" r="B1" s="2">
        <v>30</v>
      </c>
      <c t="s" r="E1" s="2">
        <v>1</v>
      </c>
    </row>
    <row spans="1:7" r="2">
      <c t="s" r="B2" s="2">
        <v>2</v>
      </c>
      <c t="s" r="C2" s="2">
        <v>308</v>
      </c>
      <c t="s" r="D2" s="2">
        <v>31</v>
      </c>
      <c t="s" r="E2" s="2">
        <v>2</v>
      </c>
      <c t="s" r="F2" s="2">
        <v>31</v>
      </c>
      <c t="s" r="G2" s="2">
        <v>67</v>
      </c>
    </row>
    <row spans="1:7" r="3">
      <c t="s" r="A3" s="3">
        <v>309</v>
      </c>
    </row>
    <row spans="1:7" r="4">
      <c t="s" r="A4" s="4">
        <v>163</v>
      </c>
      <c t="n" r="E4" s="7">
        <v>825.8</v>
      </c>
      <c t="n" r="F4" s="11">
        <v>0</v>
      </c>
    </row>
    <row spans="1:7" r="5">
      <c t="s" r="A5" s="4">
        <v>310</v>
      </c>
      <c t="n" r="B5" s="7">
        <v>1.5</v>
      </c>
      <c t="n" r="D5" s="11">
        <v>0</v>
      </c>
      <c t="n" r="E5" s="8">
        <v>200.6</v>
      </c>
      <c t="n" r="F5" s="11">
        <v>0</v>
      </c>
    </row>
    <row spans="1:7" r="6">
      <c t="s" r="A6" s="4">
        <v>311</v>
      </c>
      <c t="n" r="B6" s="7">
        <v>4119.5</v>
      </c>
      <c t="n" r="E6" s="7">
        <v>4119.5</v>
      </c>
      <c t="n" r="G6" s="7">
        <v>4262.1</v>
      </c>
    </row>
    <row spans="1:7" r="7">
      <c t="s" r="A7" s="4">
        <v>312</v>
      </c>
    </row>
    <row spans="1:7" r="8">
      <c t="s" r="A8" s="3">
        <v>309</v>
      </c>
    </row>
    <row spans="1:7" r="9">
      <c t="s" r="A9" s="4">
        <v>311</v>
      </c>
      <c t="n" r="C9" s="7">
        <v>30.1</v>
      </c>
    </row>
    <row spans="1:7" r="10">
      <c t="s" r="A10" s="4">
        <v>313</v>
      </c>
    </row>
    <row spans="1:7" r="11">
      <c t="s" r="A11" s="3">
        <v>309</v>
      </c>
    </row>
    <row spans="1:7" r="12">
      <c t="s" r="A12" s="4">
        <v>163</v>
      </c>
      <c t="n" r="C12" s="8">
        <v>822.7</v>
      </c>
    </row>
    <row spans="1:7" r="13">
      <c t="s" r="A13" s="4">
        <v>310</v>
      </c>
      <c t="n" r="C13" s="8">
        <v>199.1</v>
      </c>
    </row>
    <row spans="1:7" r="14">
      <c t="s" r="A14" s="4">
        <v>314</v>
      </c>
      <c t="n" r="C14" s="11">
        <v>78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t="s" r="A1" s="1">
        <v>315</v>
      </c>
      <c t="s" r="B1" s="2">
        <v>316</v>
      </c>
      <c t="s" r="C1" s="2">
        <v>1</v>
      </c>
    </row>
    <row spans="1:3" r="2">
      <c t="s" r="B2" s="2">
        <v>317</v>
      </c>
      <c t="s" r="C2" s="2">
        <v>2</v>
      </c>
    </row>
    <row spans="1:3" r="3">
      <c t="s" r="A3" s="3">
        <v>318</v>
      </c>
    </row>
    <row spans="1:3" r="4">
      <c t="s" r="A4" s="4">
        <v>319</v>
      </c>
      <c t="n" r="C4" s="7">
        <v>82.7</v>
      </c>
    </row>
    <row spans="1:3" r="5">
      <c t="s" r="A5" s="4">
        <v>320</v>
      </c>
      <c t="n" r="C5" s="7">
        <v>30.1</v>
      </c>
    </row>
    <row spans="1:3" r="6">
      <c t="s" r="A6" s="4">
        <v>321</v>
      </c>
    </row>
    <row spans="1:3" r="7">
      <c t="s" r="A7" s="3">
        <v>318</v>
      </c>
    </row>
    <row spans="1:3" r="8">
      <c t="s" r="A8" s="4">
        <v>322</v>
      </c>
      <c t="n" r="B8" s="7">
        <v>821.2</v>
      </c>
    </row>
    <row spans="1:3" r="9">
      <c t="s" r="A9" s="4">
        <v>319</v>
      </c>
      <c t="n" r="B9" s="8">
        <v>589.8</v>
      </c>
    </row>
    <row spans="1:3" r="10">
      <c t="s" r="A10" s="4">
        <v>323</v>
      </c>
    </row>
    <row spans="1:3" r="11">
      <c t="s" r="A11" s="3">
        <v>318</v>
      </c>
    </row>
    <row spans="1:3" r="12">
      <c t="s" r="A12" s="4">
        <v>324</v>
      </c>
      <c t="n" r="B12" s="8">
        <v>23.9</v>
      </c>
    </row>
    <row spans="1:3" r="13">
      <c t="s" r="A13" s="4">
        <v>325</v>
      </c>
    </row>
    <row spans="1:3" r="14">
      <c t="s" r="A14" s="3">
        <v>318</v>
      </c>
    </row>
    <row spans="1:3" r="15">
      <c t="s" r="A15" s="4">
        <v>320</v>
      </c>
      <c t="n" r="B15" s="7">
        <v>2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6</v>
      </c>
      <c t="s" r="B1" s="2">
        <v>2</v>
      </c>
      <c t="s" r="C1" s="2">
        <v>67</v>
      </c>
    </row>
    <row spans="1:3" r="2">
      <c t="s" r="A2" s="3">
        <v>68</v>
      </c>
    </row>
    <row spans="1:3" r="3">
      <c t="s" r="A3" s="4">
        <v>69</v>
      </c>
      <c t="n" r="B3" s="7">
        <v>782.7</v>
      </c>
      <c t="n" r="C3" s="7">
        <v>334.2</v>
      </c>
    </row>
    <row spans="1:3" r="4">
      <c t="s" r="A4" s="4">
        <v>70</v>
      </c>
      <c t="n" r="B4" s="8">
        <v>1390.9</v>
      </c>
      <c t="n" r="C4" s="8">
        <v>1386.7</v>
      </c>
    </row>
    <row spans="1:3" r="5">
      <c t="s" r="A5" s="4">
        <v>71</v>
      </c>
      <c t="n" r="B5" s="8">
        <v>1350.2</v>
      </c>
      <c t="n" r="C5" s="8">
        <v>1540.9</v>
      </c>
    </row>
    <row spans="1:3" r="6">
      <c t="s" r="A6" s="4">
        <v>72</v>
      </c>
      <c t="n" r="B6" s="8">
        <v>86.2</v>
      </c>
      <c t="n" r="C6" s="8">
        <v>100.1</v>
      </c>
    </row>
    <row spans="1:3" r="7">
      <c t="s" r="A7" s="4">
        <v>73</v>
      </c>
      <c t="n" r="B7" s="8">
        <v>401.3</v>
      </c>
      <c t="n" r="C7" s="8">
        <v>423.8</v>
      </c>
    </row>
    <row spans="1:3" r="8">
      <c t="s" r="A8" s="4">
        <v>74</v>
      </c>
      <c t="n" r="B8" s="8">
        <v>4011.3</v>
      </c>
      <c t="n" r="C8" s="8">
        <v>3785.7</v>
      </c>
    </row>
    <row spans="1:3" r="9">
      <c t="s" r="A9" s="4">
        <v>75</v>
      </c>
      <c t="n" r="B9" s="8">
        <v>3604.5</v>
      </c>
      <c t="n" r="C9" s="8">
        <v>3783.3</v>
      </c>
    </row>
    <row spans="1:3" r="10">
      <c t="s" r="A10" s="4">
        <v>76</v>
      </c>
      <c t="n" r="B10" s="8">
        <v>8692.4</v>
      </c>
      <c t="n" r="C10" s="8">
        <v>8874.9</v>
      </c>
    </row>
    <row spans="1:3" r="11">
      <c t="s" r="A11" s="4">
        <v>77</v>
      </c>
      <c t="n" r="B11" s="8">
        <v>4509.8</v>
      </c>
      <c t="n" r="C11" s="6">
        <v>4677</v>
      </c>
    </row>
    <row spans="1:3" r="12">
      <c t="s" r="A12" s="4">
        <v>78</v>
      </c>
      <c t="n" r="B12" s="8">
        <v>813.6</v>
      </c>
      <c t="n" r="C12" s="8">
        <v>811.2</v>
      </c>
    </row>
    <row spans="1:3" r="13">
      <c t="s" r="A13" s="4">
        <v>79</v>
      </c>
      <c t="n" r="B13" s="8">
        <v>21631.6</v>
      </c>
      <c t="n" r="C13" s="8">
        <v>21932.1</v>
      </c>
    </row>
    <row spans="1:3" r="14">
      <c t="s" r="A14" s="3">
        <v>80</v>
      </c>
    </row>
    <row spans="1:3" r="15">
      <c t="s" r="A15" s="4">
        <v>81</v>
      </c>
      <c t="n" r="B15" s="8">
        <v>1725.6</v>
      </c>
      <c t="n" r="C15" s="6">
        <v>1684</v>
      </c>
    </row>
    <row spans="1:3" r="16">
      <c t="s" r="A16" s="4">
        <v>82</v>
      </c>
      <c t="n" r="B16" s="8">
        <v>1103.5</v>
      </c>
      <c t="n" r="C16" s="8">
        <v>1000.4</v>
      </c>
    </row>
    <row spans="1:3" r="17">
      <c t="s" r="A17" s="4">
        <v>83</v>
      </c>
      <c t="n" r="B17" s="8">
        <v>640.3</v>
      </c>
      <c t="n" r="C17" s="8">
        <v>615.8</v>
      </c>
    </row>
    <row spans="1:3" r="18">
      <c t="s" r="A18" s="4">
        <v>84</v>
      </c>
      <c t="n" r="B18" s="8">
        <v>1784.3</v>
      </c>
      <c t="n" r="C18" s="8">
        <v>1589.9</v>
      </c>
    </row>
    <row spans="1:3" r="19">
      <c t="s" r="A19" s="4">
        <v>85</v>
      </c>
      <c t="n" r="B19" s="8">
        <v>5253.7</v>
      </c>
      <c t="n" r="C19" s="8">
        <v>4890.1</v>
      </c>
    </row>
    <row spans="1:3" r="20">
      <c t="s" r="A20" s="4">
        <v>86</v>
      </c>
      <c t="n" r="B20" s="8">
        <v>7024.4</v>
      </c>
      <c t="n" r="C20" s="8">
        <v>7575.3</v>
      </c>
    </row>
    <row spans="1:3" r="21">
      <c t="s" r="A21" s="4">
        <v>72</v>
      </c>
      <c t="n" r="B21" s="8">
        <v>1575.6</v>
      </c>
      <c t="n" r="C21" s="8">
        <v>1550.3</v>
      </c>
    </row>
    <row spans="1:3" r="22">
      <c t="s" r="A22" s="4">
        <v>87</v>
      </c>
      <c t="n" r="B22" s="8">
        <v>1687.5</v>
      </c>
      <c t="n" r="C22" s="8">
        <v>1744.8</v>
      </c>
    </row>
    <row spans="1:3" r="23">
      <c t="s" r="A23" s="4">
        <v>88</v>
      </c>
      <c t="n" r="B23" s="8">
        <v>15541.2</v>
      </c>
      <c t="n" r="C23" s="8">
        <v>15760.5</v>
      </c>
    </row>
    <row spans="1:3" r="24">
      <c t="s" r="A24" s="4">
        <v>89</v>
      </c>
      <c t="n" r="B24" s="8">
        <v>826.7</v>
      </c>
      <c t="n" r="C24" s="8">
        <v>778.9</v>
      </c>
    </row>
    <row spans="1:3" r="25">
      <c t="s" r="A25" s="3">
        <v>90</v>
      </c>
    </row>
    <row spans="1:3" r="26">
      <c t="s" r="A26" s="4">
        <v>91</v>
      </c>
      <c t="n" r="B26" s="8">
        <v>75.5</v>
      </c>
      <c t="n" r="C26" s="8">
        <v>75.5</v>
      </c>
    </row>
    <row spans="1:3" r="27">
      <c t="s" r="A27" s="4">
        <v>92</v>
      </c>
      <c t="n" r="B27" s="8">
        <v>1164.4</v>
      </c>
      <c t="n" r="C27" s="8">
        <v>1296.7</v>
      </c>
    </row>
    <row spans="1:3" r="28">
      <c t="s" r="A28" s="4">
        <v>93</v>
      </c>
      <c t="n" r="B28" s="6">
        <v>12514</v>
      </c>
      <c t="n" r="C28" s="8">
        <v>11990.8</v>
      </c>
    </row>
    <row spans="1:3" r="29">
      <c t="s" r="A29" s="4">
        <v>94</v>
      </c>
      <c t="n" r="B29" s="8">
        <v>-6450.2</v>
      </c>
      <c t="n" r="C29" s="8">
        <v>-6055.6</v>
      </c>
    </row>
    <row spans="1:3" r="30">
      <c t="s" r="A30" s="4">
        <v>95</v>
      </c>
      <c t="n" r="B30" s="8">
        <v>-2414.9</v>
      </c>
      <c t="n" r="C30" s="8">
        <v>-2310.7</v>
      </c>
    </row>
    <row spans="1:3" r="31">
      <c t="s" r="A31" s="4">
        <v>96</v>
      </c>
      <c t="n" r="B31" s="8">
        <v>4888.8</v>
      </c>
      <c t="n" r="C31" s="8">
        <v>4996.7</v>
      </c>
    </row>
    <row spans="1:3" r="32">
      <c t="s" r="A32" s="4">
        <v>97</v>
      </c>
      <c t="n" r="B32" s="8">
        <v>374.9</v>
      </c>
      <c t="n" r="C32" s="6">
        <v>396</v>
      </c>
    </row>
    <row spans="1:3" r="33">
      <c t="s" r="A33" s="4">
        <v>98</v>
      </c>
      <c t="n" r="B33" s="8">
        <v>5263.7</v>
      </c>
      <c t="n" r="C33" s="8">
        <v>5392.7</v>
      </c>
    </row>
    <row spans="1:3" r="34">
      <c t="s" r="A34" s="4">
        <v>99</v>
      </c>
      <c t="n" r="B34" s="7">
        <v>21631.6</v>
      </c>
      <c t="n" r="C34" s="7">
        <v>2193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s>
  <sheetData>
    <row spans="1:5" r="1">
      <c t="s" r="A1" s="1">
        <v>326</v>
      </c>
      <c t="s" r="B1" s="2">
        <v>30</v>
      </c>
      <c t="s" r="D1" s="2">
        <v>1</v>
      </c>
    </row>
    <row spans="1:5" r="2">
      <c t="s" r="B2" s="2">
        <v>327</v>
      </c>
      <c t="s" r="C2" s="2">
        <v>328</v>
      </c>
      <c t="s" r="D2" s="2">
        <v>329</v>
      </c>
      <c t="s" r="E2" s="2">
        <v>328</v>
      </c>
    </row>
    <row spans="1:5" r="3">
      <c t="s" r="A3" s="3">
        <v>330</v>
      </c>
    </row>
    <row spans="1:5" r="4">
      <c t="s" r="A4" s="4">
        <v>331</v>
      </c>
      <c t="n" r="B4" s="7">
        <v>34.2</v>
      </c>
      <c t="n" r="C4" s="7">
        <v>71.2</v>
      </c>
      <c t="n" r="D4" s="7">
        <v>199.2</v>
      </c>
      <c t="n" r="E4" s="7">
        <v>318.4</v>
      </c>
    </row>
    <row spans="1:5" r="5">
      <c t="s" r="A5" s="4">
        <v>332</v>
      </c>
      <c t="n" r="D5" s="8">
        <v>116.2</v>
      </c>
    </row>
    <row spans="1:5" r="6">
      <c t="s" r="A6" s="4">
        <v>333</v>
      </c>
      <c t="n" r="D6" s="6">
        <v>111</v>
      </c>
    </row>
    <row spans="1:5" r="7">
      <c t="s" r="A7" s="4">
        <v>334</v>
      </c>
    </row>
    <row spans="1:5" r="8">
      <c t="s" r="A8" s="3">
        <v>330</v>
      </c>
    </row>
    <row spans="1:5" r="9">
      <c t="s" r="A9" s="4">
        <v>331</v>
      </c>
      <c t="n" r="C9" s="6">
        <v>0</v>
      </c>
      <c t="n" r="D9" s="7">
        <v>52.8</v>
      </c>
      <c t="n" r="E9" s="6">
        <v>0</v>
      </c>
    </row>
    <row spans="1:5" r="10">
      <c t="s" r="A10" s="4">
        <v>335</v>
      </c>
      <c t="n" r="B10" s="8">
        <v>0.8</v>
      </c>
    </row>
    <row spans="1:5" r="11">
      <c t="s" r="A11" s="4">
        <v>336</v>
      </c>
    </row>
    <row spans="1:5" r="12">
      <c t="s" r="A12" s="3">
        <v>330</v>
      </c>
    </row>
    <row spans="1:5" r="13">
      <c t="s" r="A13" s="4">
        <v>337</v>
      </c>
      <c t="s" r="D13" s="4">
        <v>338</v>
      </c>
    </row>
    <row spans="1:5" r="14">
      <c t="s" r="A14" s="4">
        <v>339</v>
      </c>
      <c t="s" r="D14" s="4">
        <v>340</v>
      </c>
    </row>
    <row spans="1:5" r="15">
      <c t="s" r="A15" s="4">
        <v>341</v>
      </c>
      <c t="n" r="D15" s="11">
        <v>61</v>
      </c>
    </row>
    <row spans="1:5" r="16">
      <c t="s" r="A16" s="4">
        <v>331</v>
      </c>
      <c t="n" r="D16" s="7">
        <v>52.8</v>
      </c>
    </row>
    <row spans="1:5" r="17">
      <c t="s" r="A17" s="4">
        <v>342</v>
      </c>
    </row>
    <row spans="1:5" r="18">
      <c t="s" r="A18" s="3">
        <v>330</v>
      </c>
    </row>
    <row spans="1:5" r="19">
      <c t="s" r="A19" s="4">
        <v>343</v>
      </c>
      <c t="n" r="D19" s="6">
        <v>725</v>
      </c>
    </row>
    <row spans="1:5" r="20">
      <c t="s" r="A20" s="4">
        <v>344</v>
      </c>
      <c t="n" r="B20" s="6">
        <v>62</v>
      </c>
      <c t="n" r="D20" s="11">
        <v>62</v>
      </c>
    </row>
    <row spans="1:5" r="21">
      <c t="s" r="A21" s="4">
        <v>345</v>
      </c>
    </row>
    <row spans="1:5" r="22">
      <c t="s" r="A22" s="3">
        <v>330</v>
      </c>
    </row>
    <row spans="1:5" r="23">
      <c t="s" r="A23" s="4">
        <v>343</v>
      </c>
      <c t="n" r="D23" s="6">
        <v>775</v>
      </c>
    </row>
    <row spans="1:5" r="24">
      <c t="s" r="A24" s="4">
        <v>344</v>
      </c>
      <c t="n" r="B24" s="6">
        <v>65</v>
      </c>
      <c t="n" r="D24" s="11">
        <v>65</v>
      </c>
    </row>
    <row spans="1:5" r="25">
      <c t="s" r="A25" s="4">
        <v>346</v>
      </c>
    </row>
    <row spans="1:5" r="26">
      <c t="s" r="A26" s="3">
        <v>330</v>
      </c>
    </row>
    <row spans="1:5" r="27">
      <c t="s" r="A27" s="4">
        <v>337</v>
      </c>
      <c t="s" r="D27" s="4">
        <v>347</v>
      </c>
    </row>
    <row spans="1:5" r="28">
      <c t="s" r="A28" s="4">
        <v>331</v>
      </c>
      <c t="n" r="B28" s="8">
        <v>43.9</v>
      </c>
      <c t="n" r="C28" s="8">
        <v>69.90000000000001</v>
      </c>
      <c t="n" r="D28" s="7">
        <v>155.1</v>
      </c>
      <c t="n" r="E28" s="8">
        <v>158.8</v>
      </c>
    </row>
    <row spans="1:5" r="29">
      <c t="s" r="A29" s="4">
        <v>348</v>
      </c>
    </row>
    <row spans="1:5" r="30">
      <c t="s" r="A30" s="3">
        <v>330</v>
      </c>
    </row>
    <row spans="1:5" r="31">
      <c t="s" r="A31" s="4">
        <v>337</v>
      </c>
      <c t="s" r="D31" s="4">
        <v>349</v>
      </c>
    </row>
    <row spans="1:5" r="32">
      <c t="s" r="A32" s="4">
        <v>339</v>
      </c>
      <c t="s" r="D32" s="4">
        <v>340</v>
      </c>
    </row>
    <row spans="1:5" r="33">
      <c t="s" r="A33" s="4">
        <v>343</v>
      </c>
      <c t="n" r="D33" s="6">
        <v>285</v>
      </c>
    </row>
    <row spans="1:5" r="34">
      <c t="s" r="A34" s="4">
        <v>341</v>
      </c>
      <c t="n" r="D34" s="11">
        <v>22</v>
      </c>
    </row>
    <row spans="1:5" r="35">
      <c t="s" r="A35" s="4">
        <v>331</v>
      </c>
      <c t="n" r="B35" s="8">
        <v>17.9</v>
      </c>
      <c t="n" r="D35" s="8">
        <v>18.3</v>
      </c>
    </row>
    <row spans="1:5" r="36">
      <c t="s" r="A36" s="4">
        <v>350</v>
      </c>
    </row>
    <row spans="1:5" r="37">
      <c t="s" r="A37" s="3">
        <v>330</v>
      </c>
    </row>
    <row spans="1:5" r="38">
      <c t="s" r="A38" s="4">
        <v>344</v>
      </c>
      <c t="n" r="B38" s="6">
        <v>47</v>
      </c>
      <c t="n" r="D38" s="6">
        <v>47</v>
      </c>
    </row>
    <row spans="1:5" r="39">
      <c t="s" r="A39" s="4">
        <v>351</v>
      </c>
    </row>
    <row spans="1:5" r="40">
      <c t="s" r="A40" s="3">
        <v>330</v>
      </c>
    </row>
    <row spans="1:5" r="41">
      <c t="s" r="A41" s="4">
        <v>344</v>
      </c>
      <c t="n" r="B41" s="6">
        <v>52</v>
      </c>
      <c t="n" r="D41" s="11">
        <v>52</v>
      </c>
    </row>
    <row spans="1:5" r="42">
      <c t="s" r="A42" s="4">
        <v>352</v>
      </c>
    </row>
    <row spans="1:5" r="43">
      <c t="s" r="A43" s="3">
        <v>330</v>
      </c>
    </row>
    <row spans="1:5" r="44">
      <c t="s" r="A44" s="4">
        <v>337</v>
      </c>
      <c t="s" r="D44" s="4">
        <v>338</v>
      </c>
    </row>
    <row spans="1:5" r="45">
      <c t="s" r="A45" s="4">
        <v>339</v>
      </c>
      <c t="s" r="D45" s="4">
        <v>353</v>
      </c>
    </row>
    <row spans="1:5" r="46">
      <c t="s" r="A46" s="4">
        <v>343</v>
      </c>
      <c t="n" r="D46" s="6">
        <v>500</v>
      </c>
    </row>
    <row spans="1:5" r="47">
      <c t="s" r="A47" s="4">
        <v>344</v>
      </c>
      <c t="n" r="B47" s="6">
        <v>114</v>
      </c>
      <c t="n" r="D47" s="11">
        <v>114</v>
      </c>
    </row>
    <row spans="1:5" r="48">
      <c t="s" r="A48" s="4">
        <v>341</v>
      </c>
      <c t="n" r="D48" s="6">
        <v>57</v>
      </c>
    </row>
    <row spans="1:5" r="49">
      <c t="s" r="A49" s="4">
        <v>331</v>
      </c>
      <c t="n" r="B49" s="8">
        <v>8.199999999999999</v>
      </c>
      <c t="n" r="D49" s="7">
        <v>72.2</v>
      </c>
    </row>
    <row spans="1:5" r="50">
      <c t="s" r="A50" s="4">
        <v>354</v>
      </c>
    </row>
    <row spans="1:5" r="51">
      <c t="s" r="A51" s="3">
        <v>330</v>
      </c>
    </row>
    <row spans="1:5" r="52">
      <c t="s" r="A52" s="4">
        <v>337</v>
      </c>
      <c t="s" r="D52" s="4">
        <v>338</v>
      </c>
    </row>
    <row spans="1:5" r="53">
      <c t="s" r="A53" s="4">
        <v>339</v>
      </c>
      <c t="s" r="D53" s="4">
        <v>355</v>
      </c>
    </row>
    <row spans="1:5" r="54">
      <c t="s" r="A54" s="4">
        <v>343</v>
      </c>
      <c t="n" r="D54" s="6">
        <v>120</v>
      </c>
    </row>
    <row spans="1:5" r="55">
      <c t="s" r="A55" s="4">
        <v>344</v>
      </c>
      <c t="n" r="B55" s="6">
        <v>8</v>
      </c>
      <c t="n" r="D55" s="11">
        <v>8</v>
      </c>
    </row>
    <row spans="1:5" r="56">
      <c t="s" r="A56" s="4">
        <v>331</v>
      </c>
      <c t="n" r="B56" s="8">
        <v>0.6</v>
      </c>
      <c t="n" r="D56" s="8">
        <v>8.4</v>
      </c>
    </row>
    <row spans="1:5" r="57">
      <c t="s" r="A57" s="4">
        <v>356</v>
      </c>
    </row>
    <row spans="1:5" r="58">
      <c t="s" r="A58" s="3">
        <v>330</v>
      </c>
    </row>
    <row spans="1:5" r="59">
      <c t="s" r="A59" s="4">
        <v>341</v>
      </c>
      <c t="n" r="D59" s="11">
        <v>1</v>
      </c>
    </row>
    <row spans="1:5" r="60">
      <c t="s" r="A60" s="4">
        <v>357</v>
      </c>
    </row>
    <row spans="1:5" r="61">
      <c t="s" r="A61" s="3">
        <v>330</v>
      </c>
    </row>
    <row spans="1:5" r="62">
      <c t="s" r="A62" s="4">
        <v>337</v>
      </c>
      <c t="s" r="D62" s="4">
        <v>358</v>
      </c>
    </row>
    <row spans="1:5" r="63">
      <c t="s" r="A63" s="4">
        <v>339</v>
      </c>
      <c t="s" r="D63" s="4">
        <v>359</v>
      </c>
    </row>
    <row spans="1:5" r="64">
      <c t="s" r="A64" s="4">
        <v>343</v>
      </c>
      <c t="n" r="D64" s="6">
        <v>100</v>
      </c>
    </row>
    <row spans="1:5" r="65">
      <c t="s" r="A65" s="4">
        <v>344</v>
      </c>
      <c t="n" r="B65" s="6">
        <v>23</v>
      </c>
      <c t="n" r="D65" s="11">
        <v>23</v>
      </c>
    </row>
    <row spans="1:5" r="66">
      <c t="s" r="A66" s="4">
        <v>341</v>
      </c>
      <c t="n" r="D66" s="6">
        <v>15</v>
      </c>
    </row>
    <row spans="1:5" r="67">
      <c t="s" r="A67" s="4">
        <v>331</v>
      </c>
      <c t="n" r="C67" s="8">
        <v>5.7</v>
      </c>
      <c t="n" r="D67" s="7">
        <v>1.3</v>
      </c>
    </row>
    <row spans="1:5" r="68">
      <c t="s" r="A68" s="4">
        <v>360</v>
      </c>
    </row>
    <row spans="1:5" r="69">
      <c t="s" r="A69" s="3">
        <v>330</v>
      </c>
    </row>
    <row spans="1:5" r="70">
      <c t="s" r="A70" s="4">
        <v>337</v>
      </c>
      <c t="s" r="D70" s="4">
        <v>358</v>
      </c>
    </row>
    <row spans="1:5" r="71">
      <c t="s" r="A71" s="4">
        <v>339</v>
      </c>
      <c t="s" r="D71" s="4">
        <v>359</v>
      </c>
    </row>
    <row spans="1:5" r="72">
      <c t="s" r="A72" s="4">
        <v>343</v>
      </c>
      <c t="n" r="D72" s="6">
        <v>400</v>
      </c>
    </row>
    <row spans="1:5" r="73">
      <c t="s" r="A73" s="4">
        <v>344</v>
      </c>
      <c t="n" r="B73" s="6">
        <v>84</v>
      </c>
      <c t="n" r="D73" s="11">
        <v>84</v>
      </c>
    </row>
    <row spans="1:5" r="74">
      <c t="s" r="A74" s="4">
        <v>341</v>
      </c>
      <c t="n" r="D74" s="6">
        <v>42</v>
      </c>
    </row>
    <row spans="1:5" r="75">
      <c t="s" r="A75" s="4">
        <v>331</v>
      </c>
      <c t="n" r="B75" s="8">
        <v>7.5</v>
      </c>
      <c t="n" r="C75" s="8">
        <v>47.4</v>
      </c>
      <c t="n" r="D75" s="11">
        <v>13</v>
      </c>
    </row>
    <row spans="1:5" r="76">
      <c t="s" r="A76" s="4">
        <v>361</v>
      </c>
    </row>
    <row spans="1:5" r="77">
      <c t="s" r="A77" s="3">
        <v>330</v>
      </c>
    </row>
    <row spans="1:5" r="78">
      <c t="s" r="A78" s="4">
        <v>337</v>
      </c>
      <c t="s" r="D78" s="4">
        <v>362</v>
      </c>
    </row>
    <row spans="1:5" r="79">
      <c t="s" r="A79" s="4">
        <v>339</v>
      </c>
      <c t="s" r="D79" s="4">
        <v>355</v>
      </c>
    </row>
    <row spans="1:5" r="80">
      <c t="s" r="A80" s="4">
        <v>343</v>
      </c>
      <c t="n" r="D80" s="6">
        <v>250</v>
      </c>
    </row>
    <row spans="1:5" r="81">
      <c t="s" r="A81" s="4">
        <v>344</v>
      </c>
      <c t="n" r="B81" s="6">
        <v>64</v>
      </c>
      <c t="n" r="D81" s="11">
        <v>64</v>
      </c>
    </row>
    <row spans="1:5" r="82">
      <c t="s" r="A82" s="4">
        <v>341</v>
      </c>
      <c t="n" r="D82" s="6">
        <v>13</v>
      </c>
    </row>
    <row spans="1:5" r="83">
      <c t="s" r="A83" s="4">
        <v>331</v>
      </c>
      <c t="n" r="C83" s="8">
        <v>9.199999999999999</v>
      </c>
      <c t="n" r="D83" s="7">
        <v>13.8</v>
      </c>
      <c t="n" r="E83" s="8">
        <v>34.9</v>
      </c>
    </row>
    <row spans="1:5" r="84">
      <c t="s" r="A84" s="4">
        <v>363</v>
      </c>
    </row>
    <row spans="1:5" r="85">
      <c t="s" r="A85" s="3">
        <v>330</v>
      </c>
    </row>
    <row spans="1:5" r="86">
      <c t="s" r="A86" s="4">
        <v>337</v>
      </c>
      <c t="s" r="D86" s="4">
        <v>362</v>
      </c>
    </row>
    <row spans="1:5" r="87">
      <c t="s" r="A87" s="4">
        <v>339</v>
      </c>
      <c t="s" r="D87" s="4">
        <v>355</v>
      </c>
    </row>
    <row spans="1:5" r="88">
      <c t="s" r="A88" s="4">
        <v>343</v>
      </c>
      <c t="n" r="D88" s="6">
        <v>430</v>
      </c>
    </row>
    <row spans="1:5" r="89">
      <c t="s" r="A89" s="4">
        <v>344</v>
      </c>
      <c t="n" r="B89" s="6">
        <v>85</v>
      </c>
      <c t="n" r="D89" s="11">
        <v>85</v>
      </c>
    </row>
    <row spans="1:5" r="90">
      <c t="s" r="A90" s="4">
        <v>341</v>
      </c>
      <c t="n" r="D90" s="6">
        <v>20</v>
      </c>
    </row>
    <row spans="1:5" r="91">
      <c t="s" r="A91" s="4">
        <v>331</v>
      </c>
      <c t="n" r="B91" s="8">
        <v>9.4</v>
      </c>
      <c t="n" r="C91" s="8">
        <v>8.699999999999999</v>
      </c>
      <c t="n" r="D91" s="8">
        <v>26.4</v>
      </c>
      <c t="n" r="E91" s="8">
        <v>53.5</v>
      </c>
    </row>
    <row spans="1:5" r="92">
      <c t="s" r="A92" s="4">
        <v>364</v>
      </c>
    </row>
    <row spans="1:5" r="93">
      <c t="s" r="A93" s="3">
        <v>330</v>
      </c>
    </row>
    <row spans="1:5" r="94">
      <c t="s" r="A94" s="4">
        <v>331</v>
      </c>
      <c t="n" r="B94" s="8">
        <v>1.7</v>
      </c>
      <c t="n" r="D94" s="7">
        <v>1.7</v>
      </c>
      <c t="n" r="E94" s="8">
        <v>17.3</v>
      </c>
    </row>
    <row spans="1:5" r="95">
      <c t="s" r="A95" s="4">
        <v>365</v>
      </c>
    </row>
    <row spans="1:5" r="96">
      <c t="s" r="A96" s="3">
        <v>330</v>
      </c>
    </row>
    <row spans="1:5" r="97">
      <c t="s" r="A97" s="4">
        <v>337</v>
      </c>
      <c t="s" r="D97" s="4">
        <v>362</v>
      </c>
    </row>
    <row spans="1:5" r="98">
      <c t="s" r="A98" s="4">
        <v>339</v>
      </c>
      <c t="s" r="D98" s="4">
        <v>347</v>
      </c>
    </row>
    <row spans="1:5" r="99">
      <c t="s" r="A99" s="4">
        <v>343</v>
      </c>
      <c t="n" r="D99" s="6">
        <v>750</v>
      </c>
    </row>
    <row spans="1:5" r="100">
      <c t="s" r="A100" s="4">
        <v>344</v>
      </c>
      <c t="n" r="B100" s="6">
        <v>140</v>
      </c>
      <c t="n" r="D100" s="11">
        <v>140</v>
      </c>
    </row>
    <row spans="1:5" r="101">
      <c t="s" r="A101" s="4">
        <v>341</v>
      </c>
      <c t="n" r="D101" s="6">
        <v>103</v>
      </c>
    </row>
    <row spans="1:5" r="102">
      <c t="s" r="A102" s="4">
        <v>331</v>
      </c>
      <c t="n" r="C102" s="7">
        <v>1.3</v>
      </c>
      <c t="n" r="E102" s="8">
        <v>146.3</v>
      </c>
    </row>
    <row spans="1:5" r="103">
      <c t="s" r="A103" s="4">
        <v>335</v>
      </c>
      <c t="n" r="B103" s="8">
        <v>8.9</v>
      </c>
      <c t="n" r="D103" s="8">
        <v>8.699999999999999</v>
      </c>
    </row>
    <row spans="1:5" r="104">
      <c t="s" r="A104" s="4">
        <v>366</v>
      </c>
    </row>
    <row spans="1:5" r="105">
      <c t="s" r="A105" s="3">
        <v>330</v>
      </c>
    </row>
    <row spans="1:5" r="106">
      <c t="s" r="A106" s="4">
        <v>331</v>
      </c>
      <c t="n" r="D106" s="11">
        <v>0</v>
      </c>
      <c t="n" r="E106" s="8">
        <v>13.9</v>
      </c>
    </row>
    <row spans="1:5" r="107">
      <c t="s" r="A107" s="4">
        <v>367</v>
      </c>
    </row>
    <row spans="1:5" r="108">
      <c t="s" r="A108" s="3">
        <v>330</v>
      </c>
    </row>
    <row spans="1:5" r="109">
      <c t="s" r="A109" s="4">
        <v>337</v>
      </c>
      <c t="s" r="D109" s="4">
        <v>368</v>
      </c>
    </row>
    <row spans="1:5" r="110">
      <c t="s" r="A110" s="4">
        <v>339</v>
      </c>
      <c t="s" r="D110" s="4">
        <v>340</v>
      </c>
    </row>
    <row spans="1:5" r="111">
      <c t="s" r="A111" s="4">
        <v>343</v>
      </c>
      <c t="n" r="D111" s="6">
        <v>240</v>
      </c>
    </row>
    <row spans="1:5" r="112">
      <c t="s" r="A112" s="4">
        <v>344</v>
      </c>
      <c t="n" r="B112" s="11">
        <v>15</v>
      </c>
      <c t="n" r="D112" s="11">
        <v>15</v>
      </c>
    </row>
    <row spans="1:5" r="113">
      <c t="s" r="A113" s="4">
        <v>341</v>
      </c>
      <c t="n" r="D113" s="11">
        <v>12</v>
      </c>
    </row>
    <row spans="1:5" r="114">
      <c t="s" r="A114" s="4">
        <v>331</v>
      </c>
      <c t="n" r="E114" s="7">
        <v>1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9</v>
      </c>
      <c t="s" r="B1" s="2">
        <v>30</v>
      </c>
      <c t="s" r="D1" s="2">
        <v>1</v>
      </c>
    </row>
    <row spans="1:5" r="2">
      <c t="s" r="B2" s="2">
        <v>2</v>
      </c>
      <c t="s" r="C2" s="2">
        <v>31</v>
      </c>
      <c t="s" r="D2" s="2">
        <v>2</v>
      </c>
      <c t="s" r="E2" s="2">
        <v>31</v>
      </c>
    </row>
    <row spans="1:5" r="3">
      <c t="s" r="A3" s="3">
        <v>330</v>
      </c>
    </row>
    <row spans="1:5" r="4">
      <c t="s" r="A4" s="4">
        <v>370</v>
      </c>
      <c t="n" r="D4" s="11">
        <v>73</v>
      </c>
      <c t="n" r="E4" s="11">
        <v>177</v>
      </c>
    </row>
    <row spans="1:5" r="5">
      <c t="s" r="A5" s="4">
        <v>371</v>
      </c>
      <c t="n" r="B5" s="7">
        <v>-2.4</v>
      </c>
      <c t="n" r="C5" s="7">
        <v>-2.1</v>
      </c>
    </row>
    <row spans="1:5" r="6">
      <c t="s" r="A6" s="4">
        <v>372</v>
      </c>
      <c t="n" r="B6" s="8">
        <v>10.4</v>
      </c>
      <c t="n" r="C6" s="8">
        <v>19.9</v>
      </c>
      <c t="n" r="D6" s="8">
        <v>22.9</v>
      </c>
      <c t="n" r="E6" s="8">
        <v>53.2</v>
      </c>
    </row>
    <row spans="1:5" r="7">
      <c t="s" r="A7" s="4">
        <v>373</v>
      </c>
      <c t="n" r="C7" s="8">
        <v>22.2</v>
      </c>
      <c t="n" r="D7" s="8">
        <v>18.9</v>
      </c>
      <c t="n" r="E7" s="8">
        <v>37.8</v>
      </c>
    </row>
    <row spans="1:5" r="8">
      <c t="s" r="A8" s="4">
        <v>374</v>
      </c>
      <c t="n" r="B8" s="6">
        <v>17</v>
      </c>
      <c t="n" r="C8" s="8">
        <v>21.6</v>
      </c>
      <c t="n" r="D8" s="8">
        <v>59.6</v>
      </c>
      <c t="n" r="E8" s="8">
        <v>34.2</v>
      </c>
    </row>
    <row spans="1:5" r="9">
      <c t="s" r="A9" s="4">
        <v>375</v>
      </c>
      <c t="n" r="B9" s="8">
        <v>9.199999999999999</v>
      </c>
      <c t="n" r="C9" s="8">
        <v>9.6</v>
      </c>
      <c t="n" r="D9" s="8">
        <v>24.8</v>
      </c>
      <c t="n" r="E9" s="8">
        <v>16.2</v>
      </c>
    </row>
    <row spans="1:5" r="10">
      <c t="s" r="A10" s="4">
        <v>376</v>
      </c>
      <c t="n" r="B10" s="8">
        <v>34.2</v>
      </c>
      <c t="n" r="C10" s="8">
        <v>71.2</v>
      </c>
      <c t="n" r="D10" s="8">
        <v>199.2</v>
      </c>
      <c t="n" r="E10" s="8">
        <v>318.4</v>
      </c>
    </row>
    <row spans="1:5" r="11">
      <c t="s" r="A11" s="4">
        <v>377</v>
      </c>
    </row>
    <row spans="1:5" r="12">
      <c t="s" r="A12" s="3">
        <v>330</v>
      </c>
    </row>
    <row spans="1:5" r="13">
      <c t="s" r="A13" s="4">
        <v>370</v>
      </c>
      <c t="n" r="C13" s="6">
        <v>0</v>
      </c>
      <c t="n" r="D13" s="8">
        <v>46.2</v>
      </c>
      <c t="n" r="E13" s="6">
        <v>0</v>
      </c>
    </row>
    <row spans="1:5" r="14">
      <c t="s" r="A14" s="4">
        <v>371</v>
      </c>
      <c t="n" r="B14" s="8">
        <v>-0.9</v>
      </c>
    </row>
    <row spans="1:5" r="15">
      <c t="s" r="A15" s="4">
        <v>372</v>
      </c>
      <c t="n" r="B15" s="6">
        <v>0</v>
      </c>
      <c t="n" r="C15" s="6">
        <v>0</v>
      </c>
      <c t="n" r="D15" s="6">
        <v>0</v>
      </c>
      <c t="n" r="E15" s="6">
        <v>0</v>
      </c>
    </row>
    <row spans="1:5" r="16">
      <c t="s" r="A16" s="4">
        <v>373</v>
      </c>
      <c t="n" r="C16" s="6">
        <v>0</v>
      </c>
      <c t="n" r="D16" s="8">
        <v>-0.2</v>
      </c>
      <c t="n" r="E16" s="6">
        <v>0</v>
      </c>
    </row>
    <row spans="1:5" r="17">
      <c t="s" r="A17" s="4">
        <v>374</v>
      </c>
      <c t="n" r="B17" s="6">
        <v>0</v>
      </c>
      <c t="n" r="C17" s="6">
        <v>0</v>
      </c>
      <c t="n" r="D17" s="6">
        <v>0</v>
      </c>
      <c t="n" r="E17" s="6">
        <v>0</v>
      </c>
    </row>
    <row spans="1:5" r="18">
      <c t="s" r="A18" s="4">
        <v>375</v>
      </c>
      <c t="n" r="B18" s="8">
        <v>0.1</v>
      </c>
      <c t="n" r="C18" s="6">
        <v>0</v>
      </c>
      <c t="n" r="D18" s="8">
        <v>6.8</v>
      </c>
      <c t="n" r="E18" s="6">
        <v>0</v>
      </c>
    </row>
    <row spans="1:5" r="19">
      <c t="s" r="A19" s="4">
        <v>376</v>
      </c>
      <c t="n" r="C19" s="6">
        <v>0</v>
      </c>
      <c t="n" r="D19" s="8">
        <v>52.8</v>
      </c>
      <c t="n" r="E19" s="6">
        <v>0</v>
      </c>
    </row>
    <row spans="1:5" r="20">
      <c t="s" r="A20" s="4">
        <v>378</v>
      </c>
      <c t="n" r="B20" s="8">
        <v>-0.8</v>
      </c>
    </row>
    <row spans="1:5" r="21">
      <c t="s" r="A21" s="4">
        <v>379</v>
      </c>
    </row>
    <row spans="1:5" r="22">
      <c t="s" r="A22" s="3">
        <v>330</v>
      </c>
    </row>
    <row spans="1:5" r="23">
      <c t="s" r="A23" s="4">
        <v>370</v>
      </c>
      <c t="n" r="B23" s="8">
        <v>7.4</v>
      </c>
      <c t="n" r="C23" s="8">
        <v>22.3</v>
      </c>
      <c t="n" r="D23" s="8">
        <v>35.5</v>
      </c>
      <c t="n" r="E23" s="6">
        <v>44</v>
      </c>
    </row>
    <row spans="1:5" r="24">
      <c t="s" r="A24" s="4">
        <v>372</v>
      </c>
      <c t="n" r="B24" s="8">
        <v>10.4</v>
      </c>
      <c t="n" r="C24" s="8">
        <v>8.800000000000001</v>
      </c>
      <c t="n" r="D24" s="8">
        <v>22.9</v>
      </c>
      <c t="n" r="E24" s="8">
        <v>41.4</v>
      </c>
    </row>
    <row spans="1:5" r="25">
      <c t="s" r="A25" s="4">
        <v>373</v>
      </c>
      <c t="n" r="C25" s="8">
        <v>15.6</v>
      </c>
      <c t="n" r="D25" s="8">
        <v>19.1</v>
      </c>
      <c t="n" r="E25" s="8">
        <v>31.2</v>
      </c>
    </row>
    <row spans="1:5" r="26">
      <c t="s" r="A26" s="4">
        <v>374</v>
      </c>
      <c t="n" r="B26" s="6">
        <v>17</v>
      </c>
      <c t="n" r="C26" s="8">
        <v>21.6</v>
      </c>
      <c t="n" r="D26" s="8">
        <v>59.6</v>
      </c>
      <c t="n" r="E26" s="8">
        <v>34.2</v>
      </c>
    </row>
    <row spans="1:5" r="27">
      <c t="s" r="A27" s="4">
        <v>375</v>
      </c>
      <c t="n" r="B27" s="8">
        <v>9.1</v>
      </c>
      <c t="n" r="C27" s="8">
        <v>1.6</v>
      </c>
      <c t="n" r="D27" s="6">
        <v>18</v>
      </c>
      <c t="n" r="E27" s="6">
        <v>8</v>
      </c>
    </row>
    <row spans="1:5" r="28">
      <c t="s" r="A28" s="4">
        <v>376</v>
      </c>
      <c t="n" r="B28" s="8">
        <v>43.9</v>
      </c>
      <c t="n" r="C28" s="8">
        <v>69.90000000000001</v>
      </c>
      <c t="n" r="D28" s="8">
        <v>155.1</v>
      </c>
      <c t="n" r="E28" s="8">
        <v>158.8</v>
      </c>
    </row>
    <row spans="1:5" r="29">
      <c t="s" r="A29" s="4">
        <v>380</v>
      </c>
    </row>
    <row spans="1:5" r="30">
      <c t="s" r="A30" s="3">
        <v>330</v>
      </c>
    </row>
    <row spans="1:5" r="31">
      <c t="s" r="A31" s="4">
        <v>370</v>
      </c>
      <c t="n" r="E31" s="8">
        <v>120.6</v>
      </c>
    </row>
    <row spans="1:5" r="32">
      <c t="s" r="A32" s="4">
        <v>371</v>
      </c>
      <c t="n" r="B32" s="8">
        <v>-8.9</v>
      </c>
      <c t="n" r="C32" s="8">
        <v>-24.4</v>
      </c>
      <c t="n" r="D32" s="8">
        <v>-8.699999999999999</v>
      </c>
    </row>
    <row spans="1:5" r="33">
      <c t="s" r="A33" s="4">
        <v>372</v>
      </c>
      <c t="n" r="B33" s="6">
        <v>0</v>
      </c>
      <c t="n" r="C33" s="8">
        <v>11.1</v>
      </c>
      <c t="n" r="D33" s="6">
        <v>0</v>
      </c>
      <c t="n" r="E33" s="8">
        <v>11.1</v>
      </c>
    </row>
    <row spans="1:5" r="34">
      <c t="s" r="A34" s="4">
        <v>373</v>
      </c>
      <c t="n" r="C34" s="8">
        <v>6.6</v>
      </c>
      <c t="n" r="D34" s="6">
        <v>0</v>
      </c>
      <c t="n" r="E34" s="8">
        <v>6.6</v>
      </c>
    </row>
    <row spans="1:5" r="35">
      <c t="s" r="A35" s="4">
        <v>374</v>
      </c>
      <c t="n" r="B35" s="6">
        <v>0</v>
      </c>
      <c t="n" r="C35" s="6">
        <v>0</v>
      </c>
      <c t="n" r="D35" s="6">
        <v>0</v>
      </c>
      <c t="n" r="E35" s="6">
        <v>0</v>
      </c>
    </row>
    <row spans="1:5" r="36">
      <c t="s" r="A36" s="4">
        <v>375</v>
      </c>
      <c t="n" r="B36" s="6">
        <v>0</v>
      </c>
      <c t="n" r="C36" s="6">
        <v>8</v>
      </c>
      <c t="n" r="D36" s="6">
        <v>0</v>
      </c>
      <c t="n" r="E36" s="6">
        <v>8</v>
      </c>
    </row>
    <row spans="1:5" r="37">
      <c t="s" r="A37" s="4">
        <v>376</v>
      </c>
      <c t="n" r="C37" s="7">
        <v>1.3</v>
      </c>
      <c t="n" r="E37" s="8">
        <v>146.3</v>
      </c>
    </row>
    <row spans="1:5" r="38">
      <c t="s" r="A38" s="4">
        <v>378</v>
      </c>
      <c t="n" r="B38" s="7">
        <v>-8.9</v>
      </c>
      <c t="n" r="D38" s="8">
        <v>-8.699999999999999</v>
      </c>
    </row>
    <row spans="1:5" r="39">
      <c t="s" r="A39" s="4">
        <v>381</v>
      </c>
    </row>
    <row spans="1:5" r="40">
      <c t="s" r="A40" s="3">
        <v>330</v>
      </c>
    </row>
    <row spans="1:5" r="41">
      <c t="s" r="A41" s="4">
        <v>370</v>
      </c>
      <c t="n" r="D41" s="6">
        <v>0</v>
      </c>
      <c t="n" r="E41" s="6">
        <v>13</v>
      </c>
    </row>
    <row spans="1:5" r="42">
      <c t="s" r="A42" s="4">
        <v>372</v>
      </c>
      <c t="n" r="D42" s="6">
        <v>0</v>
      </c>
      <c t="n" r="E42" s="8">
        <v>0.7</v>
      </c>
    </row>
    <row spans="1:5" r="43">
      <c t="s" r="A43" s="4">
        <v>373</v>
      </c>
      <c t="n" r="D43" s="6">
        <v>0</v>
      </c>
      <c t="n" r="E43" s="6">
        <v>0</v>
      </c>
    </row>
    <row spans="1:5" r="44">
      <c t="s" r="A44" s="4">
        <v>374</v>
      </c>
      <c t="n" r="D44" s="6">
        <v>0</v>
      </c>
      <c t="n" r="E44" s="6">
        <v>0</v>
      </c>
    </row>
    <row spans="1:5" r="45">
      <c t="s" r="A45" s="4">
        <v>375</v>
      </c>
      <c t="n" r="D45" s="6">
        <v>0</v>
      </c>
      <c t="n" r="E45" s="8">
        <v>0.2</v>
      </c>
    </row>
    <row spans="1:5" r="46">
      <c t="s" r="A46" s="4">
        <v>376</v>
      </c>
      <c t="n" r="D46" s="6">
        <v>0</v>
      </c>
      <c t="n" r="E46" s="8">
        <v>13.9</v>
      </c>
    </row>
    <row spans="1:5" r="47">
      <c t="s" r="A47" s="4">
        <v>382</v>
      </c>
    </row>
    <row spans="1:5" r="48">
      <c t="s" r="A48" s="3">
        <v>330</v>
      </c>
    </row>
    <row spans="1:5" r="49">
      <c t="s" r="A49" s="4">
        <v>370</v>
      </c>
      <c t="n" r="D49" s="6">
        <v>0</v>
      </c>
    </row>
    <row spans="1:5" r="50">
      <c t="s" r="A50" s="4">
        <v>371</v>
      </c>
      <c t="n" r="E50" s="8">
        <v>-0.6</v>
      </c>
    </row>
    <row spans="1:5" r="51">
      <c t="s" r="A51" s="4">
        <v>372</v>
      </c>
      <c t="n" r="D51" s="6">
        <v>0</v>
      </c>
      <c t="n" r="E51" s="6">
        <v>0</v>
      </c>
    </row>
    <row spans="1:5" r="52">
      <c t="s" r="A52" s="4">
        <v>373</v>
      </c>
      <c t="n" r="D52" s="6">
        <v>0</v>
      </c>
      <c t="n" r="E52" s="6">
        <v>0</v>
      </c>
    </row>
    <row spans="1:5" r="53">
      <c t="s" r="A53" s="4">
        <v>374</v>
      </c>
      <c t="n" r="D53" s="6">
        <v>0</v>
      </c>
      <c t="n" r="E53" s="6">
        <v>0</v>
      </c>
    </row>
    <row spans="1:5" r="54">
      <c t="s" r="A54" s="4">
        <v>375</v>
      </c>
      <c t="n" r="D54" s="6">
        <v>0</v>
      </c>
      <c t="n" r="E54" s="6">
        <v>0</v>
      </c>
    </row>
    <row spans="1:5" r="55">
      <c t="s" r="A55" s="4">
        <v>376</v>
      </c>
      <c t="n" r="D55" s="11">
        <v>0</v>
      </c>
    </row>
    <row spans="1:5" r="56">
      <c t="s" r="A56" s="4">
        <v>378</v>
      </c>
      <c t="n" r="E56" s="7">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3</v>
      </c>
      <c t="s" r="B1" s="2">
        <v>30</v>
      </c>
      <c t="s" r="D1" s="2">
        <v>1</v>
      </c>
    </row>
    <row spans="1:5" r="2">
      <c t="s" r="B2" s="2">
        <v>2</v>
      </c>
      <c t="s" r="C2" s="2">
        <v>31</v>
      </c>
      <c t="s" r="D2" s="2">
        <v>2</v>
      </c>
      <c t="s" r="E2" s="2">
        <v>31</v>
      </c>
    </row>
    <row spans="1:5" r="3">
      <c t="s" r="A3" s="3">
        <v>330</v>
      </c>
    </row>
    <row spans="1:5" r="4">
      <c t="s" r="A4" s="4">
        <v>384</v>
      </c>
      <c t="n" r="B4" s="7">
        <v>34.2</v>
      </c>
      <c t="n" r="C4" s="7">
        <v>71.2</v>
      </c>
      <c t="n" r="D4" s="7">
        <v>199.2</v>
      </c>
      <c t="n" r="E4" s="7">
        <v>318.4</v>
      </c>
    </row>
    <row spans="1:5" r="5">
      <c t="s" r="A5" s="4">
        <v>385</v>
      </c>
      <c t="n" r="B5" s="8">
        <v>10.1</v>
      </c>
      <c t="n" r="C5" s="8">
        <v>2.8</v>
      </c>
      <c t="n" r="D5" s="8">
        <v>39.4</v>
      </c>
      <c t="n" r="E5" s="8">
        <v>3.5</v>
      </c>
    </row>
    <row spans="1:5" r="6">
      <c t="s" r="A6" s="4">
        <v>386</v>
      </c>
    </row>
    <row spans="1:5" r="7">
      <c t="s" r="A7" s="3">
        <v>330</v>
      </c>
    </row>
    <row spans="1:5" r="8">
      <c t="s" r="A8" s="4">
        <v>384</v>
      </c>
      <c t="n" r="B8" s="8">
        <v>17.3</v>
      </c>
      <c t="n" r="C8" s="8">
        <v>21.9</v>
      </c>
      <c t="n" r="D8" s="8">
        <v>60.9</v>
      </c>
      <c t="n" r="E8" s="8">
        <v>40.5</v>
      </c>
    </row>
    <row spans="1:5" r="9">
      <c t="s" r="A9" s="4">
        <v>387</v>
      </c>
    </row>
    <row spans="1:5" r="10">
      <c t="s" r="A10" s="3">
        <v>330</v>
      </c>
    </row>
    <row spans="1:5" r="11">
      <c t="s" r="A11" s="4">
        <v>384</v>
      </c>
      <c t="n" r="B11" s="7">
        <v>16.9</v>
      </c>
      <c t="n" r="C11" s="7">
        <v>49.3</v>
      </c>
      <c t="n" r="D11" s="7">
        <v>138.3</v>
      </c>
      <c t="n" r="E11" s="7">
        <v>27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388</v>
      </c>
      <c t="s" r="B1" s="2">
        <v>1</v>
      </c>
    </row>
    <row spans="1:2" r="2">
      <c t="s" r="B2" s="2">
        <v>327</v>
      </c>
    </row>
    <row spans="1:2" r="3">
      <c t="s" r="A3" s="3">
        <v>389</v>
      </c>
    </row>
    <row spans="1:2" r="4">
      <c t="s" r="A4" s="4">
        <v>390</v>
      </c>
      <c t="n" r="B4" s="7">
        <v>120.8</v>
      </c>
    </row>
    <row spans="1:2" r="5">
      <c t="s" r="A5" s="4">
        <v>391</v>
      </c>
      <c t="n" r="B5" s="8">
        <v>74.90000000000001</v>
      </c>
    </row>
    <row spans="1:2" r="6">
      <c t="s" r="A6" s="4">
        <v>392</v>
      </c>
      <c t="n" r="B6" s="8">
        <v>-97.09999999999999</v>
      </c>
    </row>
    <row spans="1:2" r="7">
      <c t="s" r="A7" s="4">
        <v>393</v>
      </c>
      <c t="n" r="B7" s="8">
        <v>98.59999999999999</v>
      </c>
    </row>
    <row spans="1:2" r="8">
      <c t="s" r="A8" s="4">
        <v>394</v>
      </c>
    </row>
    <row spans="1:2" r="9">
      <c t="s" r="A9" s="3">
        <v>389</v>
      </c>
    </row>
    <row spans="1:2" r="10">
      <c t="s" r="A10" s="4">
        <v>390</v>
      </c>
      <c t="n" r="B10" s="8">
        <v>118.6</v>
      </c>
    </row>
    <row spans="1:2" r="11">
      <c t="s" r="A11" s="4">
        <v>391</v>
      </c>
      <c t="n" r="B11" s="8">
        <v>69.09999999999999</v>
      </c>
    </row>
    <row spans="1:2" r="12">
      <c t="s" r="A12" s="4">
        <v>392</v>
      </c>
      <c t="n" r="B12" s="8">
        <v>-91.90000000000001</v>
      </c>
    </row>
    <row spans="1:2" r="13">
      <c t="s" r="A13" s="4">
        <v>393</v>
      </c>
      <c t="n" r="B13" s="8">
        <v>95.8</v>
      </c>
    </row>
    <row spans="1:2" r="14">
      <c t="s" r="A14" s="4">
        <v>395</v>
      </c>
    </row>
    <row spans="1:2" r="15">
      <c t="s" r="A15" s="3">
        <v>389</v>
      </c>
    </row>
    <row spans="1:2" r="16">
      <c t="s" r="A16" s="4">
        <v>390</v>
      </c>
      <c t="n" r="B16" s="8">
        <v>0.6</v>
      </c>
    </row>
    <row spans="1:2" r="17">
      <c t="s" r="A17" s="4">
        <v>391</v>
      </c>
      <c t="n" r="B17" s="8">
        <v>1.5</v>
      </c>
    </row>
    <row spans="1:2" r="18">
      <c t="s" r="A18" s="4">
        <v>392</v>
      </c>
      <c t="n" r="B18" s="8">
        <v>-0.7</v>
      </c>
    </row>
    <row spans="1:2" r="19">
      <c t="s" r="A19" s="4">
        <v>393</v>
      </c>
      <c t="n" r="B19" s="8">
        <v>1.4</v>
      </c>
    </row>
    <row spans="1:2" r="20">
      <c t="s" r="A20" s="4">
        <v>396</v>
      </c>
    </row>
    <row spans="1:2" r="21">
      <c t="s" r="A21" s="3">
        <v>389</v>
      </c>
    </row>
    <row spans="1:2" r="22">
      <c t="s" r="A22" s="4">
        <v>390</v>
      </c>
      <c t="n" r="B22" s="8">
        <v>1.6</v>
      </c>
    </row>
    <row spans="1:2" r="23">
      <c t="s" r="A23" s="4">
        <v>391</v>
      </c>
      <c t="n" r="B23" s="8">
        <v>4.3</v>
      </c>
    </row>
    <row spans="1:2" r="24">
      <c t="s" r="A24" s="4">
        <v>392</v>
      </c>
      <c t="n" r="B24" s="8">
        <v>-4.5</v>
      </c>
    </row>
    <row spans="1:2" r="25">
      <c t="s" r="A25" s="4">
        <v>393</v>
      </c>
      <c t="n" r="B25" s="7">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21"/>
  </cols>
  <sheetData>
    <row spans="1:2" r="1">
      <c t="s" r="A1" s="1">
        <v>397</v>
      </c>
      <c t="s" r="B1" s="2">
        <v>1</v>
      </c>
    </row>
    <row spans="1:2" r="2">
      <c t="s" r="B2" s="2">
        <v>327</v>
      </c>
    </row>
    <row spans="1:2" r="3">
      <c t="s" r="A3" s="3">
        <v>193</v>
      </c>
    </row>
    <row spans="1:2" r="4">
      <c t="s" r="A4" s="4">
        <v>398</v>
      </c>
      <c t="n" r="B4" s="11">
        <v>28000000</v>
      </c>
    </row>
    <row spans="1:2" r="5">
      <c t="s" r="A5" s="4">
        <v>399</v>
      </c>
      <c t="n" r="B5" s="6">
        <v>28000000</v>
      </c>
    </row>
    <row spans="1:2" r="6">
      <c t="s" r="A6" s="4">
        <v>400</v>
      </c>
      <c t="n" r="B6" s="6">
        <v>28000000</v>
      </c>
    </row>
    <row spans="1:2" r="7">
      <c t="s" r="A7" s="4">
        <v>401</v>
      </c>
      <c t="n" r="B7" s="6">
        <v>28000000</v>
      </c>
    </row>
    <row spans="1:2" r="8">
      <c t="s" r="A8" s="4">
        <v>402</v>
      </c>
      <c t="n" r="B8" s="6">
        <v>28000000</v>
      </c>
    </row>
    <row spans="1:2" r="9">
      <c t="s" r="A9" s="4">
        <v>403</v>
      </c>
      <c t="n" r="B9" s="6">
        <v>0</v>
      </c>
    </row>
    <row spans="1:2" r="10">
      <c t="s" r="A10" s="3">
        <v>404</v>
      </c>
    </row>
    <row spans="1:2" r="11">
      <c t="s" r="A11" s="4">
        <v>405</v>
      </c>
      <c t="n" r="B11" s="11">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2</v>
      </c>
      <c t="s" r="C1" s="2">
        <v>67</v>
      </c>
    </row>
    <row spans="1:3" r="2">
      <c t="s" r="A2" s="3">
        <v>193</v>
      </c>
    </row>
    <row spans="1:3" r="3">
      <c t="s" r="A3" s="4">
        <v>76</v>
      </c>
      <c t="n" r="B3" s="7">
        <v>8692.4</v>
      </c>
      <c t="n" r="C3" s="7">
        <v>8874.9</v>
      </c>
    </row>
    <row spans="1:3" r="4">
      <c t="s" r="A4" s="3">
        <v>407</v>
      </c>
    </row>
    <row spans="1:3" r="5">
      <c t="s" r="A5" s="4">
        <v>408</v>
      </c>
      <c t="n" r="B5" s="8">
        <v>4119.5</v>
      </c>
      <c t="n" r="C5" s="8">
        <v>4262.1</v>
      </c>
    </row>
    <row spans="1:3" r="6">
      <c t="s" r="A6" s="3">
        <v>409</v>
      </c>
    </row>
    <row spans="1:3" r="7">
      <c t="s" r="A7" s="4">
        <v>410</v>
      </c>
      <c t="n" r="B7" s="8">
        <v>533.7</v>
      </c>
      <c t="n" r="C7" s="6">
        <v>544</v>
      </c>
    </row>
    <row spans="1:3" r="8">
      <c t="s" r="A8" s="4">
        <v>411</v>
      </c>
      <c t="n" r="B8" s="8">
        <v>-143.4</v>
      </c>
      <c t="n" r="C8" s="8">
        <v>-129.1</v>
      </c>
    </row>
    <row spans="1:3" r="9">
      <c t="s" r="A9" s="4">
        <v>412</v>
      </c>
      <c t="n" r="B9" s="8">
        <v>390.3</v>
      </c>
      <c t="n" r="C9" s="8">
        <v>414.9</v>
      </c>
    </row>
    <row spans="1:3" r="10">
      <c t="s" r="A10" s="4">
        <v>77</v>
      </c>
      <c t="n" r="B10" s="8">
        <v>4509.8</v>
      </c>
      <c t="n" r="C10" s="6">
        <v>4677</v>
      </c>
    </row>
    <row spans="1:3" r="11">
      <c t="s" r="A11" s="4">
        <v>106</v>
      </c>
      <c t="n" r="B11" s="7">
        <v>13202.2</v>
      </c>
      <c t="n" r="C11" s="7">
        <v>1355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413</v>
      </c>
      <c t="s" r="B1" s="2">
        <v>1</v>
      </c>
    </row>
    <row spans="1:2" r="2">
      <c t="s" r="B2" s="2">
        <v>327</v>
      </c>
    </row>
    <row spans="1:2" r="3">
      <c t="s" r="A3" s="3">
        <v>414</v>
      </c>
    </row>
    <row spans="1:2" r="4">
      <c t="s" r="A4" s="4">
        <v>415</v>
      </c>
      <c t="n" r="B4" s="7">
        <v>8874.9</v>
      </c>
    </row>
    <row spans="1:2" r="5">
      <c t="s" r="A5" s="4">
        <v>416</v>
      </c>
      <c t="n" r="B5" s="8">
        <v>82.7</v>
      </c>
    </row>
    <row spans="1:2" r="6">
      <c t="s" r="A6" s="4">
        <v>417</v>
      </c>
      <c t="n" r="B6" s="8">
        <v>-184.5</v>
      </c>
    </row>
    <row spans="1:2" r="7">
      <c t="s" r="A7" s="4">
        <v>418</v>
      </c>
      <c t="n" r="B7" s="8">
        <v>-80.7</v>
      </c>
    </row>
    <row spans="1:2" r="8">
      <c t="s" r="A8" s="4">
        <v>419</v>
      </c>
      <c t="n" r="B8" s="8">
        <v>8692.4</v>
      </c>
    </row>
    <row spans="1:2" r="9">
      <c t="s" r="A9" s="4">
        <v>420</v>
      </c>
    </row>
    <row spans="1:2" r="10">
      <c t="s" r="A10" s="3">
        <v>414</v>
      </c>
    </row>
    <row spans="1:2" r="11">
      <c t="s" r="A11" s="4">
        <v>415</v>
      </c>
      <c t="n" r="B11" s="6">
        <v>6419</v>
      </c>
    </row>
    <row spans="1:2" r="12">
      <c t="s" r="A12" s="4">
        <v>416</v>
      </c>
      <c t="n" r="B12" s="8">
        <v>54.1</v>
      </c>
    </row>
    <row spans="1:2" r="13">
      <c t="s" r="A13" s="4">
        <v>417</v>
      </c>
      <c t="n" r="B13" s="8">
        <v>-180.2</v>
      </c>
    </row>
    <row spans="1:2" r="14">
      <c t="s" r="A14" s="4">
        <v>418</v>
      </c>
      <c t="n" r="B14" s="6">
        <v>0</v>
      </c>
    </row>
    <row spans="1:2" r="15">
      <c t="s" r="A15" s="4">
        <v>419</v>
      </c>
      <c t="n" r="B15" s="8">
        <v>6292.9</v>
      </c>
    </row>
    <row spans="1:2" r="16">
      <c t="s" r="A16" s="4">
        <v>421</v>
      </c>
    </row>
    <row spans="1:2" r="17">
      <c t="s" r="A17" s="3">
        <v>414</v>
      </c>
    </row>
    <row spans="1:2" r="18">
      <c t="s" r="A18" s="4">
        <v>415</v>
      </c>
      <c t="n" r="B18" s="8">
        <v>1133.3</v>
      </c>
    </row>
    <row spans="1:2" r="19">
      <c t="s" r="A19" s="4">
        <v>416</v>
      </c>
      <c t="n" r="B19" s="8">
        <v>28.6</v>
      </c>
    </row>
    <row spans="1:2" r="20">
      <c t="s" r="A20" s="4">
        <v>417</v>
      </c>
      <c t="n" r="B20" s="8">
        <v>-4.3</v>
      </c>
    </row>
    <row spans="1:2" r="21">
      <c t="s" r="A21" s="4">
        <v>418</v>
      </c>
      <c t="n" r="B21" s="8">
        <v>-78.7</v>
      </c>
    </row>
    <row spans="1:2" r="22">
      <c t="s" r="A22" s="4">
        <v>419</v>
      </c>
      <c t="n" r="B22" s="8">
        <v>1078.9</v>
      </c>
    </row>
    <row spans="1:2" r="23">
      <c t="s" r="A23" s="4">
        <v>422</v>
      </c>
    </row>
    <row spans="1:2" r="24">
      <c t="s" r="A24" s="3">
        <v>414</v>
      </c>
    </row>
    <row spans="1:2" r="25">
      <c t="s" r="A25" s="4">
        <v>415</v>
      </c>
      <c t="n" r="B25" s="8">
        <v>921.1</v>
      </c>
    </row>
    <row spans="1:2" r="26">
      <c t="s" r="A26" s="4">
        <v>416</v>
      </c>
      <c t="n" r="B26" s="6">
        <v>0</v>
      </c>
    </row>
    <row spans="1:2" r="27">
      <c t="s" r="A27" s="4">
        <v>417</v>
      </c>
      <c t="n" r="B27" s="6">
        <v>0</v>
      </c>
    </row>
    <row spans="1:2" r="28">
      <c t="s" r="A28" s="4">
        <v>418</v>
      </c>
      <c t="n" r="B28" s="6">
        <v>0</v>
      </c>
    </row>
    <row spans="1:2" r="29">
      <c t="s" r="A29" s="4">
        <v>419</v>
      </c>
      <c t="n" r="B29" s="8">
        <v>921.1</v>
      </c>
    </row>
    <row spans="1:2" r="30">
      <c t="s" r="A30" s="4">
        <v>423</v>
      </c>
    </row>
    <row spans="1:2" r="31">
      <c t="s" r="A31" s="3">
        <v>414</v>
      </c>
    </row>
    <row spans="1:2" r="32">
      <c t="s" r="A32" s="4">
        <v>415</v>
      </c>
      <c t="n" r="B32" s="8">
        <v>401.5</v>
      </c>
    </row>
    <row spans="1:2" r="33">
      <c t="s" r="A33" s="4">
        <v>416</v>
      </c>
      <c t="n" r="B33" s="6">
        <v>0</v>
      </c>
    </row>
    <row spans="1:2" r="34">
      <c t="s" r="A34" s="4">
        <v>417</v>
      </c>
      <c t="n" r="B34" s="6">
        <v>0</v>
      </c>
    </row>
    <row spans="1:2" r="35">
      <c t="s" r="A35" s="4">
        <v>418</v>
      </c>
      <c t="n" r="B35" s="6">
        <v>-2</v>
      </c>
    </row>
    <row spans="1:2" r="36">
      <c t="s" r="A36" s="4">
        <v>419</v>
      </c>
      <c t="n" r="B36" s="7">
        <v>39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r="A1" s="1">
        <v>424</v>
      </c>
      <c t="s" r="B1" s="2">
        <v>1</v>
      </c>
    </row>
    <row spans="1:2" r="2">
      <c t="s" r="B2" s="2">
        <v>327</v>
      </c>
    </row>
    <row spans="1:2" r="3">
      <c t="s" r="A3" s="3">
        <v>404</v>
      </c>
    </row>
    <row spans="1:2" r="4">
      <c t="s" r="A4" s="4">
        <v>415</v>
      </c>
      <c t="n" r="B4" s="11">
        <v>4677</v>
      </c>
    </row>
    <row spans="1:2" r="5">
      <c t="s" r="A5" s="4">
        <v>416</v>
      </c>
      <c t="n" r="B5" s="8">
        <v>30.1</v>
      </c>
    </row>
    <row spans="1:2" r="6">
      <c t="s" r="A6" s="4">
        <v>417</v>
      </c>
      <c t="n" r="B6" s="8">
        <v>-119.4</v>
      </c>
    </row>
    <row spans="1:2" r="7">
      <c t="s" r="A7" s="4">
        <v>418</v>
      </c>
      <c t="n" r="B7" s="8">
        <v>-77.90000000000001</v>
      </c>
    </row>
    <row spans="1:2" r="8">
      <c t="s" r="A8" s="4">
        <v>419</v>
      </c>
      <c t="n" r="B8" s="8">
        <v>4509.8</v>
      </c>
    </row>
    <row spans="1:2" r="9">
      <c t="s" r="A9" s="4">
        <v>420</v>
      </c>
    </row>
    <row spans="1:2" r="10">
      <c t="s" r="A10" s="3">
        <v>404</v>
      </c>
    </row>
    <row spans="1:2" r="11">
      <c t="s" r="A11" s="4">
        <v>415</v>
      </c>
      <c t="n" r="B11" s="8">
        <v>3311.9</v>
      </c>
    </row>
    <row spans="1:2" r="12">
      <c t="s" r="A12" s="4">
        <v>416</v>
      </c>
      <c t="n" r="B12" s="8">
        <v>23.1</v>
      </c>
    </row>
    <row spans="1:2" r="13">
      <c t="s" r="A13" s="4">
        <v>417</v>
      </c>
      <c t="n" r="B13" s="8">
        <v>-119.4</v>
      </c>
    </row>
    <row spans="1:2" r="14">
      <c t="s" r="A14" s="4">
        <v>418</v>
      </c>
      <c t="n" r="B14" s="8">
        <v>-2.8</v>
      </c>
    </row>
    <row spans="1:2" r="15">
      <c t="s" r="A15" s="4">
        <v>419</v>
      </c>
      <c t="n" r="B15" s="8">
        <v>3212.8</v>
      </c>
    </row>
    <row spans="1:2" r="16">
      <c t="s" r="A16" s="4">
        <v>421</v>
      </c>
    </row>
    <row spans="1:2" r="17">
      <c t="s" r="A17" s="3">
        <v>404</v>
      </c>
    </row>
    <row spans="1:2" r="18">
      <c t="s" r="A18" s="4">
        <v>415</v>
      </c>
      <c t="n" r="B18" s="8">
        <v>1301.5</v>
      </c>
    </row>
    <row spans="1:2" r="19">
      <c t="s" r="A19" s="4">
        <v>416</v>
      </c>
      <c t="n" r="B19" s="6">
        <v>7</v>
      </c>
    </row>
    <row spans="1:2" r="20">
      <c t="s" r="A20" s="4">
        <v>417</v>
      </c>
      <c t="n" r="B20" s="6">
        <v>0</v>
      </c>
    </row>
    <row spans="1:2" r="21">
      <c t="s" r="A21" s="4">
        <v>418</v>
      </c>
      <c t="n" r="B21" s="8">
        <v>-75.7</v>
      </c>
    </row>
    <row spans="1:2" r="22">
      <c t="s" r="A22" s="4">
        <v>419</v>
      </c>
      <c t="n" r="B22" s="8">
        <v>1232.8</v>
      </c>
    </row>
    <row spans="1:2" r="23">
      <c t="s" r="A23" s="4">
        <v>423</v>
      </c>
    </row>
    <row spans="1:2" r="24">
      <c t="s" r="A24" s="3">
        <v>404</v>
      </c>
    </row>
    <row spans="1:2" r="25">
      <c t="s" r="A25" s="4">
        <v>415</v>
      </c>
      <c t="n" r="B25" s="8">
        <v>63.6</v>
      </c>
    </row>
    <row spans="1:2" r="26">
      <c t="s" r="A26" s="4">
        <v>416</v>
      </c>
      <c t="n" r="B26" s="6">
        <v>0</v>
      </c>
    </row>
    <row spans="1:2" r="27">
      <c t="s" r="A27" s="4">
        <v>417</v>
      </c>
      <c t="n" r="B27" s="6">
        <v>0</v>
      </c>
    </row>
    <row spans="1:2" r="28">
      <c t="s" r="A28" s="4">
        <v>418</v>
      </c>
      <c t="n" r="B28" s="8">
        <v>0.6</v>
      </c>
    </row>
    <row spans="1:2" r="29">
      <c t="s" r="A29" s="4">
        <v>419</v>
      </c>
      <c t="n" r="B29" s="7">
        <v>6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5</v>
      </c>
      <c t="s" r="B1" s="2">
        <v>1</v>
      </c>
    </row>
    <row spans="1:3" r="2">
      <c t="s" r="B2" s="2">
        <v>2</v>
      </c>
      <c t="s" r="C2" s="2">
        <v>67</v>
      </c>
    </row>
    <row spans="1:3" r="3">
      <c t="s" r="A3" s="3">
        <v>404</v>
      </c>
    </row>
    <row spans="1:3" r="4">
      <c t="s" r="A4" s="4">
        <v>426</v>
      </c>
      <c t="n" r="B4" s="7">
        <v>4509.8</v>
      </c>
      <c t="n" r="C4" s="11">
        <v>4677</v>
      </c>
    </row>
    <row spans="1:3" r="5">
      <c t="s" r="A5" s="4">
        <v>427</v>
      </c>
    </row>
    <row spans="1:3" r="6">
      <c t="s" r="A6" s="3">
        <v>404</v>
      </c>
    </row>
    <row spans="1:3" r="7">
      <c t="s" r="A7" s="4">
        <v>426</v>
      </c>
      <c t="n" r="B7" s="7">
        <v>35.4</v>
      </c>
    </row>
    <row spans="1:3" r="8">
      <c t="s" r="A8" s="4">
        <v>428</v>
      </c>
      <c t="s" r="B8" s="4">
        <v>429</v>
      </c>
    </row>
    <row spans="1:3" r="9">
      <c t="s" r="A9" s="4">
        <v>430</v>
      </c>
    </row>
    <row spans="1:3" r="10">
      <c t="s" r="A10" s="3">
        <v>404</v>
      </c>
    </row>
    <row spans="1:3" r="11">
      <c t="s" r="A11" s="4">
        <v>426</v>
      </c>
      <c t="n" r="B11" s="7">
        <v>52.2</v>
      </c>
    </row>
    <row spans="1:3" r="12">
      <c t="s" r="A12" s="4">
        <v>428</v>
      </c>
      <c t="s" r="B12" s="4">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32</v>
      </c>
      <c t="s" r="B1" s="2">
        <v>2</v>
      </c>
      <c t="s" r="C1" s="2">
        <v>67</v>
      </c>
    </row>
    <row spans="1:3" r="2">
      <c t="s" r="A2" s="3">
        <v>197</v>
      </c>
    </row>
    <row spans="1:3" r="3">
      <c t="s" r="A3" s="4">
        <v>433</v>
      </c>
      <c t="n" r="B3" s="7">
        <v>366.1</v>
      </c>
      <c t="n" r="C3" s="7">
        <v>390.8</v>
      </c>
    </row>
    <row spans="1:3" r="4">
      <c t="s" r="A4" s="4">
        <v>434</v>
      </c>
      <c t="n" r="B4" s="8">
        <v>1123.9</v>
      </c>
      <c t="n" r="C4" s="8">
        <v>1268.6</v>
      </c>
    </row>
    <row spans="1:3" r="5">
      <c t="s" r="A5" s="4">
        <v>435</v>
      </c>
      <c t="n" r="B5" s="8">
        <v>82.40000000000001</v>
      </c>
      <c t="n" r="C5" s="8">
        <v>95.7</v>
      </c>
    </row>
    <row spans="1:3" r="6">
      <c t="s" r="A6" s="4">
        <v>436</v>
      </c>
      <c t="n" r="B6" s="8">
        <v>-222.2</v>
      </c>
      <c t="n" r="C6" s="8">
        <v>-214.2</v>
      </c>
    </row>
    <row spans="1:3" r="7">
      <c t="s" r="A7" s="4">
        <v>106</v>
      </c>
      <c t="n" r="B7" s="7">
        <v>1350.2</v>
      </c>
      <c t="n" r="C7" s="7">
        <v>154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0</v>
      </c>
      <c t="s" r="B1" s="2">
        <v>2</v>
      </c>
      <c t="s" r="C1" s="2">
        <v>67</v>
      </c>
      <c t="s" r="D1" s="2">
        <v>101</v>
      </c>
    </row>
    <row spans="1:4" r="2">
      <c t="s" r="A2" s="3">
        <v>90</v>
      </c>
    </row>
    <row spans="1:4" r="3">
      <c t="s" r="A3" s="4">
        <v>102</v>
      </c>
      <c t="n" r="B3" s="8">
        <v>754.6</v>
      </c>
      <c t="n" r="C3" s="8">
        <v>754.6</v>
      </c>
    </row>
    <row spans="1:4" r="4">
      <c t="s" r="A4" s="4">
        <v>103</v>
      </c>
      <c t="n" r="B4" s="7">
        <v>0.1</v>
      </c>
      <c t="n" r="C4" s="7">
        <v>0.1</v>
      </c>
      <c t="n" r="D4" s="7">
        <v>0.1</v>
      </c>
    </row>
    <row spans="1:4" r="5">
      <c t="s" r="A5" s="4">
        <v>104</v>
      </c>
      <c t="n" r="B5" s="6">
        <v>161</v>
      </c>
      <c t="n" r="C5" s="8">
        <v>15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r="A1" s="1">
        <v>437</v>
      </c>
      <c t="s" r="B1" s="2">
        <v>30</v>
      </c>
      <c t="s" r="C1" s="2">
        <v>1</v>
      </c>
    </row>
    <row spans="1:3" r="2">
      <c t="s" r="B2" s="2">
        <v>327</v>
      </c>
      <c t="s" r="C2" s="2">
        <v>327</v>
      </c>
    </row>
    <row spans="1:3" r="3">
      <c t="s" r="A3" s="3">
        <v>438</v>
      </c>
    </row>
    <row spans="1:3" r="4">
      <c t="s" r="A4" s="4">
        <v>439</v>
      </c>
      <c t="n" r="B4" s="11">
        <v>508</v>
      </c>
      <c t="n" r="C4" s="11">
        <v>508</v>
      </c>
    </row>
    <row spans="1:3" r="5">
      <c t="s" r="A5" s="4">
        <v>440</v>
      </c>
    </row>
    <row spans="1:3" r="6">
      <c t="s" r="A6" s="3">
        <v>441</v>
      </c>
    </row>
    <row spans="1:3" r="7">
      <c t="s" r="A7" s="4">
        <v>442</v>
      </c>
      <c t="n" r="B7" s="8">
        <v>343.4</v>
      </c>
      <c t="n" r="C7" s="7">
        <v>343.4</v>
      </c>
    </row>
    <row spans="1:3" r="8">
      <c t="s" r="A8" s="4">
        <v>443</v>
      </c>
      <c t="s" r="C8" s="4">
        <v>444</v>
      </c>
    </row>
    <row spans="1:3" r="9">
      <c t="s" r="A9" s="4">
        <v>445</v>
      </c>
    </row>
    <row spans="1:3" r="10">
      <c t="s" r="A10" s="3">
        <v>441</v>
      </c>
    </row>
    <row spans="1:3" r="11">
      <c t="s" r="A11" s="4">
        <v>442</v>
      </c>
      <c t="n" r="B11" s="8">
        <v>146.9</v>
      </c>
      <c t="n" r="C11" s="7">
        <v>146.9</v>
      </c>
    </row>
    <row spans="1:3" r="12">
      <c t="s" r="A12" s="4">
        <v>446</v>
      </c>
    </row>
    <row spans="1:3" r="13">
      <c t="s" r="A13" s="3">
        <v>441</v>
      </c>
    </row>
    <row spans="1:3" r="14">
      <c t="s" r="A14" s="4">
        <v>442</v>
      </c>
      <c t="n" r="B14" s="8">
        <v>196.5</v>
      </c>
      <c t="n" r="C14" s="8">
        <v>196.5</v>
      </c>
    </row>
    <row spans="1:3" r="15">
      <c t="s" r="A15" s="4">
        <v>447</v>
      </c>
    </row>
    <row spans="1:3" r="16">
      <c t="s" r="A16" s="3">
        <v>441</v>
      </c>
    </row>
    <row spans="1:3" r="17">
      <c t="s" r="A17" s="4">
        <v>442</v>
      </c>
      <c t="n" r="B17" s="11">
        <v>400</v>
      </c>
      <c t="n" r="C17" s="11">
        <v>400</v>
      </c>
    </row>
    <row spans="1:3" r="18">
      <c t="s" r="A18" s="4">
        <v>448</v>
      </c>
      <c t="s" r="B18" s="4">
        <v>449</v>
      </c>
      <c t="s" r="C18" s="4">
        <v>449</v>
      </c>
    </row>
    <row spans="1:3" r="19">
      <c t="s" r="A19" s="4">
        <v>450</v>
      </c>
      <c t="s" r="B19" s="4">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2</v>
      </c>
      <c t="s" r="B1" s="2">
        <v>30</v>
      </c>
      <c t="s" r="D1" s="2">
        <v>1</v>
      </c>
    </row>
    <row spans="1:5" r="2">
      <c t="s" r="B2" s="2">
        <v>2</v>
      </c>
      <c t="s" r="C2" s="2">
        <v>31</v>
      </c>
      <c t="s" r="D2" s="2">
        <v>2</v>
      </c>
      <c t="s" r="E2" s="2">
        <v>31</v>
      </c>
    </row>
    <row spans="1:5" r="3">
      <c t="s" r="A3" s="3">
        <v>453</v>
      </c>
    </row>
    <row spans="1:5" r="4">
      <c t="s" r="A4" s="4">
        <v>454</v>
      </c>
      <c t="n" r="B4" s="7">
        <v>-42.7</v>
      </c>
      <c t="n" r="C4" s="7">
        <v>-64.8</v>
      </c>
      <c t="n" r="D4" s="7">
        <v>-96.7</v>
      </c>
      <c t="n" r="E4" s="7">
        <v>-146.4</v>
      </c>
    </row>
    <row spans="1:5" r="5">
      <c t="s" r="A5" s="4">
        <v>455</v>
      </c>
      <c t="n" r="B5" s="8">
        <v>39.8</v>
      </c>
      <c t="n" r="C5" s="8">
        <v>28.6</v>
      </c>
      <c t="n" r="D5" s="8">
        <v>101.9</v>
      </c>
      <c t="n" r="E5" s="8">
        <v>56.6</v>
      </c>
    </row>
    <row spans="1:5" r="6">
      <c t="s" r="A6" s="4">
        <v>456</v>
      </c>
      <c t="n" r="B6" s="8">
        <v>-4.4</v>
      </c>
      <c t="n" r="C6" s="8">
        <v>-7.5</v>
      </c>
      <c t="n" r="D6" s="8">
        <v>-2.1</v>
      </c>
      <c t="n" r="E6" s="8">
        <v>-8.199999999999999</v>
      </c>
    </row>
    <row spans="1:5" r="7">
      <c t="s" r="A7" s="4">
        <v>457</v>
      </c>
      <c t="n" r="B7" s="7">
        <v>-7.3</v>
      </c>
      <c t="n" r="C7" s="7">
        <v>-43.7</v>
      </c>
      <c t="n" r="D7" s="7">
        <v>3.1</v>
      </c>
      <c t="n" r="E7" s="11">
        <v>-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76"/>
    <col customWidth="1" max="9" min="9" width="21"/>
  </cols>
  <sheetData>
    <row spans="1:9" r="1">
      <c t="s" r="A1" s="1">
        <v>458</v>
      </c>
      <c t="s" r="B1" s="2">
        <v>459</v>
      </c>
      <c t="s" r="H1" s="2">
        <v>1</v>
      </c>
    </row>
    <row spans="1:9" r="2">
      <c t="s" r="B2" s="2">
        <v>460</v>
      </c>
      <c t="s" r="C2" s="2">
        <v>461</v>
      </c>
      <c t="s" r="D2" s="2">
        <v>462</v>
      </c>
      <c t="s" r="E2" s="2">
        <v>463</v>
      </c>
      <c t="s" r="F2" s="2">
        <v>464</v>
      </c>
      <c t="s" r="G2" s="2">
        <v>465</v>
      </c>
      <c t="s" r="H2" s="2">
        <v>327</v>
      </c>
      <c t="s" r="I2" s="2">
        <v>328</v>
      </c>
    </row>
    <row spans="1:9" r="3">
      <c t="s" r="A3" s="3">
        <v>466</v>
      </c>
    </row>
    <row spans="1:9" r="4">
      <c t="s" r="A4" s="4">
        <v>467</v>
      </c>
      <c t="n" r="H4" s="7">
        <v>8127.9</v>
      </c>
    </row>
    <row spans="1:9" r="5">
      <c t="s" r="A5" s="4">
        <v>168</v>
      </c>
      <c t="n" r="H5" s="8">
        <v>542.9</v>
      </c>
      <c t="n" r="I5" s="7">
        <v>1274.6</v>
      </c>
    </row>
    <row spans="1:9" r="6">
      <c t="s" r="A6" s="4">
        <v>468</v>
      </c>
      <c t="n" r="H6" s="7">
        <v>1000.3</v>
      </c>
      <c t="n" r="I6" s="7">
        <v>395.6</v>
      </c>
    </row>
    <row spans="1:9" r="7">
      <c t="s" r="A7" s="4">
        <v>469</v>
      </c>
    </row>
    <row spans="1:9" r="8">
      <c t="s" r="A8" s="3">
        <v>466</v>
      </c>
    </row>
    <row spans="1:9" r="9">
      <c t="s" r="A9" s="4">
        <v>470</v>
      </c>
      <c t="n" r="B9" s="12">
        <v>500</v>
      </c>
    </row>
    <row spans="1:9" r="10">
      <c t="s" r="A10" s="4">
        <v>471</v>
      </c>
      <c t="s" r="B10" s="4">
        <v>472</v>
      </c>
      <c t="s" r="C10" s="4">
        <v>472</v>
      </c>
    </row>
    <row spans="1:9" r="11">
      <c t="s" r="A11" s="4">
        <v>473</v>
      </c>
    </row>
    <row spans="1:9" r="12">
      <c t="s" r="A12" s="3">
        <v>466</v>
      </c>
    </row>
    <row spans="1:9" r="13">
      <c t="s" r="A13" s="4">
        <v>470</v>
      </c>
      <c t="n" r="D13" s="12">
        <v>500</v>
      </c>
    </row>
    <row spans="1:9" r="14">
      <c t="s" r="A14" s="4">
        <v>471</v>
      </c>
      <c t="s" r="D14" s="4">
        <v>474</v>
      </c>
    </row>
    <row spans="1:9" r="15">
      <c t="s" r="A15" s="4">
        <v>475</v>
      </c>
      <c t="s" r="D15" s="4">
        <v>476</v>
      </c>
    </row>
    <row spans="1:9" r="16">
      <c t="s" r="A16" s="4">
        <v>477</v>
      </c>
    </row>
    <row spans="1:9" r="17">
      <c t="s" r="A17" s="3">
        <v>466</v>
      </c>
    </row>
    <row spans="1:9" r="18">
      <c t="s" r="A18" s="4">
        <v>468</v>
      </c>
      <c t="n" r="C18" s="11">
        <v>250</v>
      </c>
    </row>
    <row spans="1:9" r="19">
      <c t="s" r="A19" s="4">
        <v>475</v>
      </c>
      <c t="s" r="B19" s="4">
        <v>478</v>
      </c>
      <c t="s" r="C19" s="4">
        <v>478</v>
      </c>
    </row>
    <row spans="1:9" r="20">
      <c t="s" r="A20" s="4">
        <v>479</v>
      </c>
    </row>
    <row spans="1:9" r="21">
      <c t="s" r="A21" s="3">
        <v>466</v>
      </c>
    </row>
    <row spans="1:9" r="22">
      <c t="s" r="A22" s="4">
        <v>468</v>
      </c>
      <c t="n" r="C22" s="11">
        <v>750</v>
      </c>
    </row>
    <row spans="1:9" r="23">
      <c t="s" r="A23" s="4">
        <v>480</v>
      </c>
    </row>
    <row spans="1:9" r="24">
      <c t="s" r="A24" s="3">
        <v>466</v>
      </c>
    </row>
    <row spans="1:9" r="25">
      <c t="s" r="A25" s="4">
        <v>470</v>
      </c>
      <c t="n" r="D25" s="12">
        <v>400</v>
      </c>
    </row>
    <row spans="1:9" r="26">
      <c t="s" r="A26" s="4">
        <v>471</v>
      </c>
      <c t="s" r="D26" s="4">
        <v>481</v>
      </c>
    </row>
    <row spans="1:9" r="27">
      <c t="s" r="A27" s="4">
        <v>475</v>
      </c>
      <c t="s" r="D27" s="4">
        <v>482</v>
      </c>
    </row>
    <row spans="1:9" r="28">
      <c t="s" r="A28" s="4">
        <v>483</v>
      </c>
    </row>
    <row spans="1:9" r="29">
      <c t="s" r="A29" s="3">
        <v>466</v>
      </c>
    </row>
    <row spans="1:9" r="30">
      <c t="s" r="A30" s="4">
        <v>468</v>
      </c>
      <c t="n" r="E30" s="11">
        <v>750</v>
      </c>
    </row>
    <row spans="1:9" r="31">
      <c t="s" r="A31" s="4">
        <v>475</v>
      </c>
      <c t="s" r="E31" s="4">
        <v>484</v>
      </c>
    </row>
    <row spans="1:9" r="32">
      <c t="s" r="A32" s="4">
        <v>485</v>
      </c>
    </row>
    <row spans="1:9" r="33">
      <c t="s" r="A33" s="3">
        <v>466</v>
      </c>
    </row>
    <row spans="1:9" r="34">
      <c t="s" r="A34" s="4">
        <v>168</v>
      </c>
      <c t="n" r="F34" s="11">
        <v>500</v>
      </c>
    </row>
    <row spans="1:9" r="35">
      <c t="s" r="A35" s="4">
        <v>471</v>
      </c>
      <c t="s" r="F35" s="4">
        <v>486</v>
      </c>
    </row>
    <row spans="1:9" r="36">
      <c t="s" r="A36" s="4">
        <v>475</v>
      </c>
      <c t="s" r="F36" s="4">
        <v>487</v>
      </c>
    </row>
    <row spans="1:9" r="37">
      <c t="s" r="A37" s="4">
        <v>488</v>
      </c>
    </row>
    <row spans="1:9" r="38">
      <c t="s" r="A38" s="3">
        <v>466</v>
      </c>
    </row>
    <row spans="1:9" r="39">
      <c t="s" r="A39" s="4">
        <v>168</v>
      </c>
      <c t="n" r="F39" s="11">
        <v>500</v>
      </c>
    </row>
    <row spans="1:9" r="40">
      <c t="s" r="A40" s="4">
        <v>471</v>
      </c>
      <c t="s" r="F40" s="4">
        <v>489</v>
      </c>
    </row>
    <row spans="1:9" r="41">
      <c t="s" r="A41" s="4">
        <v>475</v>
      </c>
      <c t="s" r="F41" s="4">
        <v>490</v>
      </c>
    </row>
    <row spans="1:9" r="42">
      <c t="s" r="A42" s="4">
        <v>491</v>
      </c>
    </row>
    <row spans="1:9" r="43">
      <c t="s" r="A43" s="3">
        <v>466</v>
      </c>
    </row>
    <row spans="1:9" r="44">
      <c t="s" r="A44" s="4">
        <v>470</v>
      </c>
      <c t="n" r="G44" s="12">
        <v>200</v>
      </c>
    </row>
    <row spans="1:9" r="45">
      <c t="s" r="A45" s="4">
        <v>471</v>
      </c>
      <c t="s" r="G45" s="4">
        <v>492</v>
      </c>
    </row>
    <row spans="1:9" r="46">
      <c t="s" r="A46" s="4">
        <v>475</v>
      </c>
      <c t="s" r="G46" s="4">
        <v>490</v>
      </c>
    </row>
    <row spans="1:9" r="47">
      <c t="s" r="A47" s="4">
        <v>493</v>
      </c>
    </row>
    <row spans="1:9" r="48">
      <c t="s" r="A48" s="3">
        <v>466</v>
      </c>
    </row>
    <row spans="1:9" r="49">
      <c t="s" r="A49" s="4">
        <v>494</v>
      </c>
      <c t="n" r="G49" s="12">
        <v>290</v>
      </c>
    </row>
    <row spans="1:9" r="50">
      <c t="s" r="A50" s="4">
        <v>495</v>
      </c>
    </row>
    <row spans="1:9" r="51">
      <c t="s" r="A51" s="3">
        <v>466</v>
      </c>
    </row>
    <row spans="1:9" r="52">
      <c t="s" r="A52" s="4">
        <v>496</v>
      </c>
      <c t="s" r="H52" s="4">
        <v>497</v>
      </c>
    </row>
    <row spans="1:9" r="53">
      <c t="s" r="A53" s="4">
        <v>498</v>
      </c>
    </row>
    <row spans="1:9" r="54">
      <c t="s" r="A54" s="3">
        <v>466</v>
      </c>
    </row>
    <row spans="1:9" r="55">
      <c t="s" r="A55" s="4">
        <v>499</v>
      </c>
      <c t="n" r="H55" s="7">
        <v>8539.200000000001</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00</v>
      </c>
      <c t="s" r="B1" s="2">
        <v>2</v>
      </c>
      <c t="s" r="C1" s="2">
        <v>67</v>
      </c>
    </row>
    <row spans="1:3" r="2">
      <c t="s" r="A2" s="3">
        <v>501</v>
      </c>
    </row>
    <row spans="1:3" r="3">
      <c t="s" r="A3" s="4">
        <v>83</v>
      </c>
      <c t="n" r="B3" s="7">
        <v>640.3</v>
      </c>
      <c t="n" r="C3" s="7">
        <v>615.8</v>
      </c>
    </row>
    <row spans="1:3" r="4">
      <c t="s" r="A4" s="4">
        <v>502</v>
      </c>
    </row>
    <row spans="1:3" r="5">
      <c t="s" r="A5" s="3">
        <v>501</v>
      </c>
    </row>
    <row spans="1:3" r="6">
      <c t="s" r="A6" s="4">
        <v>83</v>
      </c>
      <c t="n" r="B6" s="8">
        <v>334.5</v>
      </c>
      <c t="n" r="C6" s="6">
        <v>432</v>
      </c>
    </row>
    <row spans="1:3" r="7">
      <c t="s" r="A7" s="4">
        <v>503</v>
      </c>
    </row>
    <row spans="1:3" r="8">
      <c t="s" r="A8" s="3">
        <v>501</v>
      </c>
    </row>
    <row spans="1:3" r="9">
      <c t="s" r="A9" s="4">
        <v>83</v>
      </c>
      <c t="n" r="B9" s="7">
        <v>305.8</v>
      </c>
      <c t="n" r="C9" s="7">
        <v>18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76"/>
    <col customWidth="1" max="3" min="3" width="21"/>
  </cols>
  <sheetData>
    <row spans="1:3" r="1">
      <c t="s" r="A1" s="1">
        <v>504</v>
      </c>
      <c t="s" r="B1" s="2">
        <v>1</v>
      </c>
    </row>
    <row spans="1:3" r="2">
      <c t="s" r="B2" s="2">
        <v>505</v>
      </c>
      <c t="s" r="C2" s="2">
        <v>327</v>
      </c>
    </row>
    <row spans="1:3" r="3">
      <c t="s" r="A3" s="3">
        <v>506</v>
      </c>
    </row>
    <row spans="1:3" r="4">
      <c t="s" r="A4" s="4">
        <v>507</v>
      </c>
      <c t="n" r="C4" s="7">
        <v>3.3</v>
      </c>
    </row>
    <row spans="1:3" r="5">
      <c t="s" r="A5" s="4">
        <v>508</v>
      </c>
      <c t="n" r="C5" s="8">
        <v>0.3</v>
      </c>
    </row>
    <row spans="1:3" r="6">
      <c t="s" r="A6" s="4">
        <v>509</v>
      </c>
    </row>
    <row spans="1:3" r="7">
      <c t="s" r="A7" s="3">
        <v>506</v>
      </c>
    </row>
    <row spans="1:3" r="8">
      <c t="s" r="A8" s="4">
        <v>507</v>
      </c>
      <c t="n" r="C8" s="8">
        <v>2.9</v>
      </c>
    </row>
    <row spans="1:3" r="9">
      <c t="s" r="A9" s="4">
        <v>508</v>
      </c>
      <c t="n" r="C9" s="7">
        <v>0.2</v>
      </c>
    </row>
    <row spans="1:3" r="10">
      <c t="s" r="A10" s="4">
        <v>510</v>
      </c>
      <c t="n" r="B10" s="8">
        <v>2.5</v>
      </c>
      <c t="n" r="C10" s="8">
        <v>2.5</v>
      </c>
    </row>
    <row spans="1:3" r="11">
      <c t="s" r="A11" s="4">
        <v>511</v>
      </c>
      <c t="s" r="B11" s="4">
        <v>497</v>
      </c>
    </row>
    <row spans="1:3" r="12">
      <c t="s" r="A12" s="4">
        <v>512</v>
      </c>
    </row>
    <row spans="1:3" r="13">
      <c t="s" r="A13" s="3">
        <v>506</v>
      </c>
    </row>
    <row spans="1:3" r="14">
      <c t="s" r="A14" s="4">
        <v>513</v>
      </c>
      <c t="n" r="B14" s="12">
        <v>200</v>
      </c>
    </row>
    <row spans="1:3" r="15">
      <c t="s" r="A15" s="4">
        <v>514</v>
      </c>
      <c t="s" r="B15" s="4">
        <v>515</v>
      </c>
    </row>
    <row spans="1:3" r="16">
      <c t="s" r="A16" s="4">
        <v>516</v>
      </c>
    </row>
    <row spans="1:3" r="17">
      <c t="s" r="A17" s="3">
        <v>506</v>
      </c>
    </row>
    <row spans="1:3" r="18">
      <c t="s" r="A18" s="4">
        <v>507</v>
      </c>
      <c t="n" r="C18" s="7">
        <v>1.7</v>
      </c>
    </row>
    <row spans="1:3" r="19">
      <c t="s" r="A19" s="4">
        <v>508</v>
      </c>
      <c t="n" r="C19" s="6">
        <v>0</v>
      </c>
    </row>
    <row spans="1:3" r="20">
      <c t="s" r="A20" s="4">
        <v>514</v>
      </c>
      <c t="s" r="B20" s="4">
        <v>517</v>
      </c>
    </row>
    <row spans="1:3" r="21">
      <c t="s" r="A21" s="4">
        <v>518</v>
      </c>
    </row>
    <row spans="1:3" r="22">
      <c t="s" r="A22" s="3">
        <v>506</v>
      </c>
    </row>
    <row spans="1:3" r="23">
      <c t="s" r="A23" s="4">
        <v>507</v>
      </c>
      <c t="n" r="C23" s="6">
        <v>1</v>
      </c>
    </row>
    <row spans="1:3" r="24">
      <c t="s" r="A24" s="4">
        <v>508</v>
      </c>
      <c t="n" r="C24" s="6">
        <v>0</v>
      </c>
    </row>
    <row spans="1:3" r="25">
      <c t="s" r="A25" s="4">
        <v>514</v>
      </c>
      <c t="s" r="B25" s="4">
        <v>519</v>
      </c>
    </row>
    <row spans="1:3" r="26">
      <c t="s" r="A26" s="4">
        <v>520</v>
      </c>
    </row>
    <row spans="1:3" r="27">
      <c t="s" r="A27" s="3">
        <v>506</v>
      </c>
    </row>
    <row spans="1:3" r="28">
      <c t="s" r="A28" s="4">
        <v>507</v>
      </c>
      <c t="n" r="C28" s="8">
        <v>0.2</v>
      </c>
    </row>
    <row spans="1:3" r="29">
      <c t="s" r="A29" s="4">
        <v>508</v>
      </c>
      <c t="n" r="C29" s="8">
        <v>0.2</v>
      </c>
    </row>
    <row spans="1:3" r="30">
      <c t="s" r="A30" s="4">
        <v>514</v>
      </c>
      <c t="s" r="B30" s="4">
        <v>515</v>
      </c>
    </row>
    <row spans="1:3" r="31">
      <c t="s" r="A31" s="4">
        <v>521</v>
      </c>
    </row>
    <row spans="1:3" r="32">
      <c t="s" r="A32" s="3">
        <v>506</v>
      </c>
    </row>
    <row spans="1:3" r="33">
      <c t="s" r="A33" s="4">
        <v>507</v>
      </c>
      <c t="n" r="C33" s="8">
        <v>0.4</v>
      </c>
    </row>
    <row spans="1:3" r="34">
      <c t="s" r="A34" s="4">
        <v>508</v>
      </c>
      <c t="n" r="C34" s="7">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522</v>
      </c>
      <c t="s" r="B1" s="2">
        <v>1</v>
      </c>
    </row>
    <row spans="1:6" r="2">
      <c t="s" r="B2" s="2">
        <v>2</v>
      </c>
      <c t="s" r="C2" s="2">
        <v>31</v>
      </c>
      <c t="s" r="D2" s="2">
        <v>67</v>
      </c>
      <c t="s" r="E2" s="2">
        <v>101</v>
      </c>
      <c t="s" r="F2" s="2">
        <v>523</v>
      </c>
    </row>
    <row spans="1:6" r="3">
      <c t="s" r="A3" s="3">
        <v>524</v>
      </c>
    </row>
    <row spans="1:6" r="4">
      <c t="s" r="A4" s="4">
        <v>89</v>
      </c>
      <c t="n" r="B4" s="7">
        <v>826.7</v>
      </c>
      <c t="n" r="D4" s="7">
        <v>778.9</v>
      </c>
    </row>
    <row spans="1:6" r="5">
      <c t="s" r="A5" s="4">
        <v>97</v>
      </c>
      <c t="n" r="B5" s="7">
        <v>374.9</v>
      </c>
      <c t="n" r="D5" s="6">
        <v>396</v>
      </c>
    </row>
    <row spans="1:6" r="6">
      <c t="s" r="A6" s="4">
        <v>525</v>
      </c>
      <c t="s" r="B6" s="4">
        <v>526</v>
      </c>
    </row>
    <row spans="1:6" r="7">
      <c t="s" r="A7" s="4">
        <v>527</v>
      </c>
    </row>
    <row spans="1:6" r="8">
      <c t="s" r="A8" s="3">
        <v>524</v>
      </c>
    </row>
    <row spans="1:6" r="9">
      <c t="s" r="A9" s="4">
        <v>528</v>
      </c>
      <c t="n" r="B9" s="7">
        <v>251.5</v>
      </c>
    </row>
    <row spans="1:6" r="10">
      <c t="s" r="A10" s="4">
        <v>529</v>
      </c>
      <c t="s" r="B10" s="4">
        <v>530</v>
      </c>
    </row>
    <row spans="1:6" r="11">
      <c t="s" r="A11" s="4">
        <v>531</v>
      </c>
      <c t="s" r="B11" s="4">
        <v>532</v>
      </c>
    </row>
    <row spans="1:6" r="12">
      <c t="s" r="A12" s="4">
        <v>533</v>
      </c>
      <c t="s" r="B12" s="4">
        <v>534</v>
      </c>
    </row>
    <row spans="1:6" r="13">
      <c t="s" r="A13" s="4">
        <v>535</v>
      </c>
    </row>
    <row spans="1:6" r="14">
      <c t="s" r="A14" s="3">
        <v>524</v>
      </c>
    </row>
    <row spans="1:6" r="15">
      <c t="s" r="A15" s="4">
        <v>536</v>
      </c>
      <c t="s" r="B15" s="4">
        <v>537</v>
      </c>
    </row>
    <row spans="1:6" r="16">
      <c t="s" r="A16" s="4">
        <v>538</v>
      </c>
    </row>
    <row spans="1:6" r="17">
      <c t="s" r="A17" s="3">
        <v>524</v>
      </c>
    </row>
    <row spans="1:6" r="18">
      <c t="s" r="A18" s="4">
        <v>536</v>
      </c>
      <c t="s" r="B18" s="4">
        <v>539</v>
      </c>
    </row>
    <row spans="1:6" r="19">
      <c t="s" r="A19" s="4">
        <v>540</v>
      </c>
    </row>
    <row spans="1:6" r="20">
      <c t="s" r="A20" s="3">
        <v>524</v>
      </c>
    </row>
    <row spans="1:6" r="21">
      <c t="s" r="A21" s="4">
        <v>89</v>
      </c>
      <c t="n" r="B21" s="7">
        <v>826.7</v>
      </c>
      <c t="n" r="D21" s="7">
        <v>778.9</v>
      </c>
      <c t="n" r="E21" s="7">
        <v>984.1</v>
      </c>
    </row>
    <row spans="1:6" r="22">
      <c t="s" r="A22" s="4">
        <v>541</v>
      </c>
    </row>
    <row spans="1:6" r="23">
      <c t="s" r="A23" s="3">
        <v>524</v>
      </c>
    </row>
    <row spans="1:6" r="24">
      <c t="s" r="A24" s="4">
        <v>89</v>
      </c>
      <c t="n" r="B24" s="7">
        <v>826.7</v>
      </c>
      <c t="n" r="F24" s="7">
        <v>904.4</v>
      </c>
    </row>
    <row spans="1:6" r="25">
      <c t="s" r="A25" s="4">
        <v>542</v>
      </c>
      <c t="s" r="B25" s="4">
        <v>543</v>
      </c>
    </row>
    <row spans="1:6" r="26">
      <c t="s" r="A26" s="4">
        <v>544</v>
      </c>
    </row>
    <row spans="1:6" r="27">
      <c t="s" r="A27" s="3">
        <v>524</v>
      </c>
    </row>
    <row spans="1:6" r="28">
      <c t="s" r="A28" s="4">
        <v>545</v>
      </c>
      <c t="n" r="B28" s="7">
        <v>213.5</v>
      </c>
      <c t="n" r="C28" s="7">
        <v>213.4</v>
      </c>
    </row>
    <row spans="1:6" r="29">
      <c t="s" r="A29" s="4">
        <v>546</v>
      </c>
    </row>
    <row spans="1:6" r="30">
      <c t="s" r="A30" s="3">
        <v>524</v>
      </c>
    </row>
    <row spans="1:6" r="31">
      <c t="s" r="A31" s="4">
        <v>547</v>
      </c>
      <c t="s" r="B31" s="4">
        <v>539</v>
      </c>
    </row>
    <row spans="1:6" r="32">
      <c t="s" r="A32" s="4">
        <v>97</v>
      </c>
      <c t="n" r="F32" s="7">
        <v>28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r="A1" s="1">
        <v>548</v>
      </c>
      <c t="s" r="C1" s="2">
        <v>30</v>
      </c>
      <c t="s" r="E1" s="2">
        <v>1</v>
      </c>
      <c t="s" r="G1" s="2">
        <v>549</v>
      </c>
    </row>
    <row spans="1:7" r="2">
      <c t="s" r="C2" s="2">
        <v>2</v>
      </c>
      <c t="s" r="D2" s="2">
        <v>31</v>
      </c>
      <c t="s" r="E2" s="2">
        <v>2</v>
      </c>
      <c t="s" r="F2" s="2">
        <v>31</v>
      </c>
      <c t="s" r="G2" s="2">
        <v>67</v>
      </c>
    </row>
    <row spans="1:7" r="3">
      <c t="s" r="A3" s="4">
        <v>45</v>
      </c>
      <c t="n" r="C3" s="7">
        <v>361.7</v>
      </c>
      <c t="n" r="D3" s="7">
        <v>343.2</v>
      </c>
      <c t="n" r="E3" s="7">
        <v>1317.8</v>
      </c>
      <c t="n" r="F3" s="7">
        <v>1034.5</v>
      </c>
    </row>
    <row spans="1:7" r="4">
      <c t="s" r="A4" s="4">
        <v>44</v>
      </c>
      <c t="n" r="C4" s="6">
        <v>6</v>
      </c>
      <c t="n" r="D4" s="8">
        <v>10.6</v>
      </c>
      <c t="n" r="E4" s="8">
        <v>28.6</v>
      </c>
      <c t="n" r="F4" s="8">
        <v>27.1</v>
      </c>
    </row>
    <row spans="1:7" r="5">
      <c t="s" r="A5" s="3">
        <v>51</v>
      </c>
    </row>
    <row spans="1:7" r="6">
      <c t="s" r="A6" s="4">
        <v>52</v>
      </c>
      <c t="n" r="C6" s="8">
        <v>-39.9</v>
      </c>
      <c t="n" r="D6" s="8">
        <v>-411.3</v>
      </c>
      <c t="n" r="E6" s="8">
        <v>-252.4</v>
      </c>
      <c t="n" r="F6" s="8">
        <v>-801.1</v>
      </c>
    </row>
    <row spans="1:7" r="7">
      <c t="s" r="A7" s="3">
        <v>53</v>
      </c>
    </row>
    <row spans="1:7" r="8">
      <c t="s" r="A8" s="4">
        <v>54</v>
      </c>
      <c t="n" r="C8" s="8">
        <v>-0.2</v>
      </c>
      <c t="n" r="D8" s="8">
        <v>0.5</v>
      </c>
      <c t="n" r="E8" s="8">
        <v>-0.2</v>
      </c>
      <c t="n" r="F8" s="8">
        <v>0.8</v>
      </c>
    </row>
    <row spans="1:7" r="9">
      <c t="s" r="A9" s="4">
        <v>55</v>
      </c>
      <c t="n" r="C9" s="6">
        <v>19</v>
      </c>
      <c t="n" r="D9" s="8">
        <v>10.9</v>
      </c>
      <c t="n" r="E9" s="8">
        <v>29.4</v>
      </c>
      <c t="n" r="F9" s="8">
        <v>15.5</v>
      </c>
    </row>
    <row spans="1:7" r="10">
      <c t="s" r="A10" s="3">
        <v>56</v>
      </c>
    </row>
    <row spans="1:7" r="11">
      <c t="s" r="A11" s="4">
        <v>55</v>
      </c>
      <c t="s" r="B11" s="4">
        <v>57</v>
      </c>
      <c t="n" r="C11" s="8">
        <v>-3.7</v>
      </c>
      <c t="n" r="D11" s="8">
        <v>-0.1</v>
      </c>
      <c t="n" r="E11" s="8">
        <v>-3.3</v>
      </c>
      <c t="n" r="F11" s="8">
        <v>5.2</v>
      </c>
    </row>
    <row spans="1:7" r="12">
      <c t="s" r="A12" s="4">
        <v>58</v>
      </c>
      <c t="s" r="B12" s="4">
        <v>59</v>
      </c>
      <c t="n" r="C12" s="6">
        <v>31</v>
      </c>
      <c t="n" r="D12" s="8">
        <v>27.8</v>
      </c>
      <c t="n" r="E12" s="8">
        <v>97.8</v>
      </c>
      <c t="n" r="F12" s="8">
        <v>80.8</v>
      </c>
    </row>
    <row spans="1:7" r="13">
      <c t="s" r="A13" s="4">
        <v>60</v>
      </c>
      <c t="n" r="C13" s="8">
        <v>6.2</v>
      </c>
      <c t="n" r="D13" s="8">
        <v>-372.2</v>
      </c>
      <c t="n" r="E13" s="8">
        <v>-128.7</v>
      </c>
      <c t="n" r="F13" s="8">
        <v>-698.8</v>
      </c>
    </row>
    <row spans="1:7" r="14">
      <c t="s" r="A14" s="4">
        <v>63</v>
      </c>
      <c t="n" r="C14" s="8">
        <v>353.8</v>
      </c>
      <c t="n" r="D14" s="6">
        <v>65</v>
      </c>
      <c t="n" r="E14" s="8">
        <v>1213.6</v>
      </c>
      <c t="n" r="F14" s="6">
        <v>537</v>
      </c>
    </row>
    <row spans="1:7" r="15">
      <c t="s" r="A15" s="4">
        <v>550</v>
      </c>
    </row>
    <row spans="1:7" r="16">
      <c t="s" r="A16" s="4">
        <v>45</v>
      </c>
      <c t="n" r="C16" s="8">
        <v>361.7</v>
      </c>
      <c t="n" r="D16" s="8">
        <v>343.2</v>
      </c>
      <c t="n" r="E16" s="8">
        <v>1317.8</v>
      </c>
      <c t="n" r="F16" s="8">
        <v>1034.5</v>
      </c>
    </row>
    <row spans="1:7" r="17">
      <c t="s" r="A17" s="3">
        <v>551</v>
      </c>
    </row>
    <row spans="1:7" r="18">
      <c t="s" r="A18" s="4">
        <v>52</v>
      </c>
      <c t="n" r="C18" s="8">
        <v>-50.4</v>
      </c>
      <c t="n" r="D18" s="8">
        <v>-319.3</v>
      </c>
      <c t="n" r="E18" s="8">
        <v>-223.1</v>
      </c>
      <c t="n" r="F18" s="8">
        <v>-601.4</v>
      </c>
    </row>
    <row spans="1:7" r="19">
      <c t="s" r="A19" s="3">
        <v>53</v>
      </c>
    </row>
    <row spans="1:7" r="20">
      <c t="s" r="A20" s="4">
        <v>54</v>
      </c>
      <c t="n" r="C20" s="8">
        <v>-0.3</v>
      </c>
      <c t="n" r="D20" s="8">
        <v>0.6</v>
      </c>
      <c t="n" r="E20" s="8">
        <v>-0.3</v>
      </c>
      <c t="n" r="F20" s="8">
        <v>1.2</v>
      </c>
    </row>
    <row spans="1:7" r="21">
      <c t="s" r="A21" s="4">
        <v>55</v>
      </c>
      <c t="n" r="C21" s="8">
        <v>15.7</v>
      </c>
      <c t="n" r="D21" s="8">
        <v>20.3</v>
      </c>
      <c t="n" r="E21" s="6">
        <v>31</v>
      </c>
      <c t="n" r="F21" s="8">
        <v>27.4</v>
      </c>
    </row>
    <row spans="1:7" r="22">
      <c t="s" r="A22" s="3">
        <v>56</v>
      </c>
    </row>
    <row spans="1:7" r="23">
      <c t="s" r="A23" s="4">
        <v>55</v>
      </c>
      <c t="s" r="B23" s="4">
        <v>57</v>
      </c>
      <c t="n" r="C23" s="8">
        <v>-4.7</v>
      </c>
      <c t="n" r="D23" s="8">
        <v>-0.8</v>
      </c>
      <c t="n" r="E23" s="6">
        <v>-7</v>
      </c>
      <c t="n" r="F23" s="6">
        <v>4</v>
      </c>
    </row>
    <row spans="1:7" r="24">
      <c t="s" r="A24" s="4">
        <v>58</v>
      </c>
      <c t="s" r="B24" s="4">
        <v>59</v>
      </c>
      <c t="n" r="C24" s="8">
        <v>49.7</v>
      </c>
      <c t="n" r="D24" s="8">
        <v>44.8</v>
      </c>
      <c t="n" r="E24" s="8">
        <v>157.1</v>
      </c>
      <c t="n" r="F24" s="8">
        <v>131.1</v>
      </c>
    </row>
    <row spans="1:7" r="25">
      <c t="s" r="A25" s="4">
        <v>552</v>
      </c>
      <c t="n" r="C25" s="6">
        <v>10</v>
      </c>
      <c t="n" r="D25" s="8">
        <v>-254.4</v>
      </c>
      <c t="n" r="E25" s="8">
        <v>-42.3</v>
      </c>
      <c t="n" r="F25" s="8">
        <v>-437.7</v>
      </c>
    </row>
    <row spans="1:7" r="26">
      <c t="s" r="A26" s="3">
        <v>553</v>
      </c>
    </row>
    <row spans="1:7" r="27">
      <c t="s" r="A27" s="4">
        <v>52</v>
      </c>
      <c t="n" r="C27" s="6">
        <v>0</v>
      </c>
      <c t="n" r="D27" s="6">
        <v>0</v>
      </c>
      <c t="n" r="E27" s="6">
        <v>0</v>
      </c>
      <c t="n" r="F27" s="6">
        <v>0</v>
      </c>
    </row>
    <row spans="1:7" r="28">
      <c t="s" r="A28" s="3">
        <v>53</v>
      </c>
    </row>
    <row spans="1:7" r="29">
      <c t="s" r="A29" s="4">
        <v>54</v>
      </c>
      <c t="n" r="C29" s="8">
        <v>0.1</v>
      </c>
      <c t="n" r="D29" s="8">
        <v>-0.1</v>
      </c>
      <c t="n" r="E29" s="8">
        <v>0.1</v>
      </c>
      <c t="n" r="F29" s="8">
        <v>-0.4</v>
      </c>
    </row>
    <row spans="1:7" r="30">
      <c t="s" r="A30" s="4">
        <v>55</v>
      </c>
      <c t="n" r="C30" s="8">
        <v>-0.2</v>
      </c>
      <c t="n" r="D30" s="8">
        <v>-6.8</v>
      </c>
      <c t="n" r="E30" s="8">
        <v>-4.4</v>
      </c>
      <c t="n" r="F30" s="8">
        <v>-8.300000000000001</v>
      </c>
    </row>
    <row spans="1:7" r="31">
      <c t="s" r="A31" s="3">
        <v>56</v>
      </c>
    </row>
    <row spans="1:7" r="32">
      <c t="s" r="A32" s="4">
        <v>55</v>
      </c>
      <c t="s" r="B32" s="4">
        <v>57</v>
      </c>
      <c t="n" r="C32" s="8">
        <v>0.9</v>
      </c>
      <c t="n" r="D32" s="8">
        <v>0.1</v>
      </c>
      <c t="n" r="E32" s="8">
        <v>1.7</v>
      </c>
      <c t="n" r="F32" s="8">
        <v>-0.8</v>
      </c>
    </row>
    <row spans="1:7" r="33">
      <c t="s" r="A33" s="4">
        <v>58</v>
      </c>
      <c t="s" r="B33" s="4">
        <v>59</v>
      </c>
      <c t="n" r="C33" s="8">
        <v>-18.7</v>
      </c>
      <c t="n" r="D33" s="6">
        <v>-17</v>
      </c>
      <c t="n" r="E33" s="8">
        <v>-59.3</v>
      </c>
      <c t="n" r="F33" s="8">
        <v>-50.3</v>
      </c>
    </row>
    <row spans="1:7" r="34">
      <c t="s" r="A34" s="4">
        <v>554</v>
      </c>
      <c t="n" r="C34" s="8">
        <v>-17.9</v>
      </c>
      <c t="n" r="D34" s="8">
        <v>-23.8</v>
      </c>
      <c t="n" r="E34" s="8">
        <v>-61.9</v>
      </c>
      <c t="n" r="F34" s="8">
        <v>-59.8</v>
      </c>
    </row>
    <row spans="1:7" r="35">
      <c t="s" r="A35" s="3">
        <v>51</v>
      </c>
    </row>
    <row spans="1:7" r="36">
      <c t="s" r="A36" s="4">
        <v>52</v>
      </c>
      <c t="n" r="C36" s="8">
        <v>-50.4</v>
      </c>
      <c t="n" r="D36" s="8">
        <v>-319.3</v>
      </c>
      <c t="n" r="E36" s="8">
        <v>-223.1</v>
      </c>
      <c t="n" r="F36" s="8">
        <v>-601.4</v>
      </c>
    </row>
    <row spans="1:7" r="37">
      <c t="s" r="A37" s="3">
        <v>53</v>
      </c>
    </row>
    <row spans="1:7" r="38">
      <c t="s" r="A38" s="4">
        <v>54</v>
      </c>
      <c t="n" r="C38" s="8">
        <v>-0.2</v>
      </c>
      <c t="n" r="D38" s="8">
        <v>0.5</v>
      </c>
      <c t="n" r="E38" s="8">
        <v>-0.2</v>
      </c>
      <c t="n" r="F38" s="8">
        <v>0.8</v>
      </c>
    </row>
    <row spans="1:7" r="39">
      <c t="s" r="A39" s="4">
        <v>55</v>
      </c>
      <c t="n" r="C39" s="8">
        <v>15.5</v>
      </c>
      <c t="n" r="D39" s="8">
        <v>13.5</v>
      </c>
      <c t="n" r="E39" s="8">
        <v>26.6</v>
      </c>
      <c t="n" r="F39" s="8">
        <v>19.1</v>
      </c>
    </row>
    <row spans="1:7" r="40">
      <c t="s" r="A40" s="3">
        <v>56</v>
      </c>
    </row>
    <row spans="1:7" r="41">
      <c t="s" r="A41" s="4">
        <v>55</v>
      </c>
      <c t="s" r="B41" s="4">
        <v>57</v>
      </c>
      <c t="n" r="C41" s="8">
        <v>-3.8</v>
      </c>
      <c t="n" r="D41" s="8">
        <v>-0.7</v>
      </c>
      <c t="n" r="E41" s="8">
        <v>-5.3</v>
      </c>
      <c t="n" r="F41" s="8">
        <v>3.2</v>
      </c>
    </row>
    <row spans="1:7" r="42">
      <c t="s" r="A42" s="4">
        <v>58</v>
      </c>
      <c t="s" r="B42" s="4">
        <v>59</v>
      </c>
      <c t="n" r="C42" s="6">
        <v>31</v>
      </c>
      <c t="n" r="D42" s="8">
        <v>27.8</v>
      </c>
      <c t="n" r="E42" s="8">
        <v>97.8</v>
      </c>
      <c t="n" r="F42" s="8">
        <v>80.8</v>
      </c>
    </row>
    <row spans="1:7" r="43">
      <c t="s" r="A43" s="4">
        <v>60</v>
      </c>
      <c t="n" r="C43" s="8">
        <v>-7.9</v>
      </c>
      <c t="n" r="D43" s="8">
        <v>-278.2</v>
      </c>
      <c t="n" r="E43" s="8">
        <v>-104.2</v>
      </c>
      <c t="n" r="F43" s="8">
        <v>-497.5</v>
      </c>
    </row>
    <row spans="1:7" r="44">
      <c t="s" r="A44" s="4">
        <v>63</v>
      </c>
      <c t="n" r="C44" s="8">
        <v>353.8</v>
      </c>
      <c t="n" r="D44" s="6">
        <v>65</v>
      </c>
      <c t="n" r="E44" s="8">
        <v>1213.6</v>
      </c>
      <c t="n" r="F44" s="6">
        <v>537</v>
      </c>
    </row>
    <row spans="1:7" r="45">
      <c t="s" r="A45" s="4">
        <v>112</v>
      </c>
    </row>
    <row spans="1:7" r="46">
      <c t="s" r="A46" s="4">
        <v>44</v>
      </c>
      <c t="n" r="C46" s="8">
        <v>1.7</v>
      </c>
      <c t="n" r="D46" s="8">
        <v>2.1</v>
      </c>
      <c t="n" r="E46" s="8">
        <v>8.199999999999999</v>
      </c>
      <c t="n" r="F46" s="8">
        <v>7.7</v>
      </c>
    </row>
    <row spans="1:7" r="47">
      <c t="s" r="A47" s="3">
        <v>51</v>
      </c>
    </row>
    <row spans="1:7" r="48">
      <c t="s" r="A48" s="4">
        <v>52</v>
      </c>
      <c t="n" r="C48" s="8">
        <v>9.5</v>
      </c>
      <c t="n" r="D48" s="8">
        <v>-29.2</v>
      </c>
      <c t="n" r="E48" s="8">
        <v>-2.7</v>
      </c>
      <c t="n" r="F48" s="8">
        <v>-66.8</v>
      </c>
    </row>
    <row spans="1:7" r="49">
      <c t="s" r="A49" s="3">
        <v>53</v>
      </c>
    </row>
    <row spans="1:7" r="50">
      <c t="s" r="A50" s="4">
        <v>54</v>
      </c>
      <c t="n" r="C50" s="6">
        <v>0</v>
      </c>
      <c t="n" r="D50" s="6">
        <v>0</v>
      </c>
      <c t="n" r="E50" s="6">
        <v>0</v>
      </c>
      <c t="n" r="F50" s="6">
        <v>0</v>
      </c>
    </row>
    <row spans="1:7" r="51">
      <c t="s" r="A51" s="4">
        <v>55</v>
      </c>
      <c t="n" r="C51" s="6">
        <v>0</v>
      </c>
      <c t="n" r="D51" s="6">
        <v>0</v>
      </c>
      <c t="n" r="E51" s="6">
        <v>0</v>
      </c>
      <c t="n" r="F51" s="6">
        <v>0</v>
      </c>
    </row>
    <row spans="1:7" r="52">
      <c t="s" r="A52" s="3">
        <v>56</v>
      </c>
    </row>
    <row spans="1:7" r="53">
      <c t="s" r="A53" s="4">
        <v>55</v>
      </c>
      <c t="s" r="B53" s="4">
        <v>57</v>
      </c>
      <c t="n" r="C53" s="6">
        <v>0</v>
      </c>
      <c t="n" r="D53" s="6">
        <v>0</v>
      </c>
      <c t="n" r="E53" s="6">
        <v>0</v>
      </c>
      <c t="n" r="F53" s="6">
        <v>0</v>
      </c>
    </row>
    <row spans="1:7" r="54">
      <c t="s" r="A54" s="4">
        <v>58</v>
      </c>
      <c t="s" r="B54" s="4">
        <v>59</v>
      </c>
      <c t="n" r="C54" s="6">
        <v>0</v>
      </c>
      <c t="n" r="D54" s="6">
        <v>0</v>
      </c>
      <c t="n" r="E54" s="6">
        <v>0</v>
      </c>
      <c t="n" r="F54" s="6">
        <v>0</v>
      </c>
    </row>
    <row spans="1:7" r="55">
      <c t="s" r="A55" s="4">
        <v>60</v>
      </c>
      <c t="n" r="C55" s="8">
        <v>9.5</v>
      </c>
      <c t="n" r="D55" s="8">
        <v>-29.2</v>
      </c>
      <c t="n" r="E55" s="8">
        <v>-2.7</v>
      </c>
      <c t="n" r="F55" s="8">
        <v>-66.8</v>
      </c>
    </row>
    <row spans="1:7" r="56">
      <c t="s" r="A56" s="4">
        <v>555</v>
      </c>
      <c t="n" r="C56" s="8">
        <v>11.2</v>
      </c>
      <c t="n" r="D56" s="8">
        <v>-27.1</v>
      </c>
      <c t="n" r="E56" s="8">
        <v>5.5</v>
      </c>
      <c t="n" r="F56" s="8">
        <v>-59.1</v>
      </c>
    </row>
    <row spans="1:7" r="57">
      <c t="s" r="A57" s="4">
        <v>556</v>
      </c>
    </row>
    <row spans="1:7" r="58">
      <c t="s" r="A58" s="4">
        <v>44</v>
      </c>
      <c t="n" r="C58" s="8">
        <v>4.3</v>
      </c>
      <c t="n" r="D58" s="8">
        <v>8.5</v>
      </c>
      <c t="n" r="E58" s="8">
        <v>20.4</v>
      </c>
      <c t="n" r="F58" s="8">
        <v>19.4</v>
      </c>
    </row>
    <row spans="1:7" r="59">
      <c t="s" r="A59" s="3">
        <v>51</v>
      </c>
    </row>
    <row spans="1:7" r="60">
      <c t="s" r="A60" s="4">
        <v>52</v>
      </c>
      <c t="n" r="C60" s="6">
        <v>1</v>
      </c>
      <c t="n" r="D60" s="8">
        <v>-62.8</v>
      </c>
      <c t="n" r="E60" s="8">
        <v>-26.6</v>
      </c>
      <c t="n" r="F60" s="8">
        <v>-132.9</v>
      </c>
    </row>
    <row spans="1:7" r="61">
      <c t="s" r="A61" s="3">
        <v>53</v>
      </c>
    </row>
    <row spans="1:7" r="62">
      <c t="s" r="A62" s="4">
        <v>54</v>
      </c>
      <c t="n" r="C62" s="6">
        <v>0</v>
      </c>
      <c t="n" r="D62" s="6">
        <v>0</v>
      </c>
      <c t="n" r="E62" s="6">
        <v>0</v>
      </c>
      <c t="n" r="F62" s="6">
        <v>0</v>
      </c>
    </row>
    <row spans="1:7" r="63">
      <c t="s" r="A63" s="4">
        <v>55</v>
      </c>
      <c t="n" r="C63" s="8">
        <v>3.5</v>
      </c>
      <c t="n" r="D63" s="8">
        <v>-2.6</v>
      </c>
      <c t="n" r="E63" s="8">
        <v>2.8</v>
      </c>
      <c t="n" r="F63" s="8">
        <v>-3.6</v>
      </c>
    </row>
    <row spans="1:7" r="64">
      <c t="s" r="A64" s="3">
        <v>56</v>
      </c>
    </row>
    <row spans="1:7" r="65">
      <c t="s" r="A65" s="4">
        <v>55</v>
      </c>
      <c t="s" r="B65" s="4">
        <v>57</v>
      </c>
      <c t="n" r="C65" s="8">
        <v>0.1</v>
      </c>
      <c t="n" r="D65" s="8">
        <v>0.6</v>
      </c>
      <c t="n" r="E65" s="6">
        <v>2</v>
      </c>
      <c t="n" r="F65" s="6">
        <v>2</v>
      </c>
    </row>
    <row spans="1:7" r="66">
      <c t="s" r="A66" s="4">
        <v>58</v>
      </c>
      <c t="s" r="B66" s="4">
        <v>59</v>
      </c>
      <c t="n" r="C66" s="6">
        <v>0</v>
      </c>
      <c t="n" r="D66" s="6">
        <v>0</v>
      </c>
      <c t="n" r="E66" s="6">
        <v>0</v>
      </c>
      <c t="n" r="F66" s="6">
        <v>0</v>
      </c>
    </row>
    <row spans="1:7" r="67">
      <c t="s" r="A67" s="4">
        <v>60</v>
      </c>
      <c t="n" r="C67" s="8">
        <v>4.6</v>
      </c>
      <c t="n" r="D67" s="8">
        <v>-64.8</v>
      </c>
      <c t="n" r="E67" s="8">
        <v>-21.8</v>
      </c>
      <c t="n" r="F67" s="8">
        <v>-134.5</v>
      </c>
    </row>
    <row spans="1:7" r="68">
      <c t="s" r="A68" s="4">
        <v>118</v>
      </c>
      <c t="n" r="C68" s="7">
        <v>8.9</v>
      </c>
      <c t="n" r="D68" s="7">
        <v>-56.3</v>
      </c>
      <c t="n" r="E68" s="7">
        <v>-1.4</v>
      </c>
      <c t="n" r="F68" s="7">
        <v>-115.1</v>
      </c>
      <c t="n" r="G68" s="7">
        <v>-122.9</v>
      </c>
    </row>
    <row spans="1:7" r="69">
      <c t="n" r="A69"/>
    </row>
    <row spans="1:7" r="70">
      <c t="s" r="A70" s="4">
        <v>57</v>
      </c>
      <c t="s" r="B70" s="4">
        <v>64</v>
      </c>
    </row>
    <row spans="1:7" r="71">
      <c t="s" r="A71" s="4">
        <v>59</v>
      </c>
      <c t="s" r="B71" s="4">
        <v>65</v>
      </c>
    </row>
  </sheetData>
  <mergeCells count="6">
    <mergeCell ref="A1:B2"/>
    <mergeCell ref="C1:D1"/>
    <mergeCell ref="E1:F1"/>
    <mergeCell ref="A69:F69"/>
    <mergeCell ref="B70:F70"/>
    <mergeCell ref="B71:F7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67</v>
      </c>
    </row>
    <row spans="1:3" r="2">
      <c t="s" r="A2" s="3">
        <v>558</v>
      </c>
    </row>
    <row spans="1:3" r="3">
      <c t="s" r="A3" s="4">
        <v>559</v>
      </c>
      <c t="n" r="B3" s="7">
        <v>-759.7</v>
      </c>
      <c t="n" r="C3" s="7">
        <v>-536.6</v>
      </c>
    </row>
    <row spans="1:3" r="4">
      <c t="s" r="A4" s="3">
        <v>560</v>
      </c>
    </row>
    <row spans="1:3" r="5">
      <c t="s" r="A5" s="4">
        <v>54</v>
      </c>
      <c t="n" r="B5" s="8">
        <v>3.5</v>
      </c>
      <c t="n" r="C5" s="8">
        <v>3.7</v>
      </c>
    </row>
    <row spans="1:3" r="6">
      <c t="s" r="A6" s="4">
        <v>55</v>
      </c>
      <c t="n" r="B6" s="8">
        <v>-7.5</v>
      </c>
      <c t="n" r="C6" s="8">
        <v>-28.8</v>
      </c>
    </row>
    <row spans="1:3" r="7">
      <c t="s" r="A7" s="3">
        <v>561</v>
      </c>
    </row>
    <row spans="1:3" r="8">
      <c t="s" r="A8" s="4">
        <v>562</v>
      </c>
      <c t="n" r="B8" s="8">
        <v>-1664.1</v>
      </c>
      <c t="n" r="C8" s="8">
        <v>-1756.1</v>
      </c>
    </row>
    <row spans="1:3" r="9">
      <c t="s" r="A9" s="4">
        <v>563</v>
      </c>
      <c t="n" r="B9" s="8">
        <v>12.9</v>
      </c>
      <c t="n" r="C9" s="8">
        <v>7.1</v>
      </c>
    </row>
    <row spans="1:3" r="10">
      <c t="s" r="A10" s="4">
        <v>95</v>
      </c>
      <c t="n" r="B10" s="7">
        <v>-2414.9</v>
      </c>
      <c t="n" r="C10" s="7">
        <v>-231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64</v>
      </c>
      <c t="s" r="B1" s="2">
        <v>1</v>
      </c>
    </row>
    <row spans="1:3" r="2">
      <c t="s" r="B2" s="2">
        <v>2</v>
      </c>
      <c t="s" r="C2" s="2">
        <v>31</v>
      </c>
    </row>
    <row spans="1:3" r="3">
      <c t="s" r="A3" s="3">
        <v>565</v>
      </c>
    </row>
    <row spans="1:3" r="4">
      <c t="s" r="A4" s="4">
        <v>566</v>
      </c>
      <c t="n" r="B4" s="7">
        <v>109.4</v>
      </c>
    </row>
    <row spans="1:3" r="5">
      <c t="s" r="A5" s="4">
        <v>567</v>
      </c>
      <c t="s" r="B5" s="4">
        <v>568</v>
      </c>
    </row>
    <row spans="1:3" r="6">
      <c t="s" r="A6" s="3">
        <v>569</v>
      </c>
    </row>
    <row spans="1:3" r="7">
      <c t="s" r="A7" s="4">
        <v>570</v>
      </c>
      <c t="s" r="B7" s="4">
        <v>571</v>
      </c>
    </row>
    <row spans="1:3" r="8">
      <c t="s" r="A8" s="3">
        <v>572</v>
      </c>
    </row>
    <row spans="1:3" r="9">
      <c t="s" r="A9" s="4">
        <v>573</v>
      </c>
      <c t="n" r="B9" s="7">
        <v>98.40000000000001</v>
      </c>
      <c t="n" r="C9" s="7">
        <v>84.9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4</v>
      </c>
      <c t="s" r="B1" s="2">
        <v>30</v>
      </c>
      <c t="s" r="D1" s="2">
        <v>1</v>
      </c>
    </row>
    <row spans="1:5" r="2">
      <c t="s" r="B2" s="2">
        <v>2</v>
      </c>
      <c t="s" r="C2" s="2">
        <v>31</v>
      </c>
      <c t="s" r="D2" s="2">
        <v>2</v>
      </c>
      <c t="s" r="E2" s="2">
        <v>31</v>
      </c>
    </row>
    <row spans="1:5" r="3">
      <c t="s" r="A3" s="3">
        <v>216</v>
      </c>
    </row>
    <row spans="1:5" r="4">
      <c t="s" r="A4" s="4">
        <v>575</v>
      </c>
      <c t="n" r="B4" s="7">
        <v>19.1</v>
      </c>
      <c t="n" r="C4" s="7">
        <v>25.4</v>
      </c>
      <c t="n" r="D4" s="7">
        <v>73.40000000000001</v>
      </c>
      <c t="n" r="E4" s="7">
        <v>93.09999999999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9"/>
    <col customWidth="1" max="5" min="5" width="36"/>
    <col customWidth="1" max="6" min="6" width="24"/>
    <col customWidth="1" max="7" min="7" width="27"/>
    <col customWidth="1" max="8" min="8" width="55"/>
    <col customWidth="1" max="9" min="9" width="34"/>
    <col customWidth="1" max="10" min="10" width="29"/>
  </cols>
  <sheetData>
    <row spans="1:10" r="1">
      <c t="s" r="A1" s="1">
        <v>105</v>
      </c>
      <c t="s" r="B1" s="2">
        <v>106</v>
      </c>
      <c t="s" r="D1" s="2">
        <v>107</v>
      </c>
      <c t="s" r="E1" s="2">
        <v>108</v>
      </c>
      <c t="s" r="F1" s="2">
        <v>109</v>
      </c>
      <c t="s" r="G1" s="2">
        <v>110</v>
      </c>
      <c t="s" r="H1" s="2">
        <v>111</v>
      </c>
      <c t="s" r="I1" s="2">
        <v>112</v>
      </c>
      <c t="s" r="J1" s="2">
        <v>113</v>
      </c>
    </row>
    <row spans="1:10" r="2">
      <c t="s" r="A2" s="4">
        <v>114</v>
      </c>
      <c t="n" r="B2" s="7">
        <v>7005.4</v>
      </c>
      <c t="n" r="D2" s="7">
        <v>75.5</v>
      </c>
      <c t="n" r="E2" s="7">
        <v>1231.8</v>
      </c>
      <c t="n" r="F2" s="7">
        <v>-5219.4</v>
      </c>
      <c t="n" r="G2" s="7">
        <v>11787.2</v>
      </c>
      <c t="n" r="H2" s="7">
        <v>-1340.3</v>
      </c>
      <c t="n" r="I2" s="7">
        <v>470.6</v>
      </c>
    </row>
    <row spans="1:10" r="3">
      <c t="s" r="A3" s="4">
        <v>115</v>
      </c>
      <c t="n" r="J3" s="7">
        <v>984.1</v>
      </c>
    </row>
    <row spans="1:10" r="4">
      <c t="s" r="A4" s="4">
        <v>116</v>
      </c>
      <c t="n" r="D4" s="8">
        <v>754.6</v>
      </c>
    </row>
    <row spans="1:10" r="5">
      <c t="s" r="A5" s="4">
        <v>117</v>
      </c>
      <c t="n" r="F5" s="8">
        <v>-142.3</v>
      </c>
    </row>
    <row spans="1:10" r="6">
      <c t="s" r="A6" s="4">
        <v>61</v>
      </c>
      <c t="n" r="B6" s="8">
        <v>180.9</v>
      </c>
      <c t="n" r="G6" s="8">
        <v>1221.3</v>
      </c>
      <c t="n" r="H6" s="8">
        <v>-970.4</v>
      </c>
      <c t="n" r="I6" s="6">
        <v>-70</v>
      </c>
    </row>
    <row spans="1:10" r="7">
      <c t="s" r="A7" s="4">
        <v>118</v>
      </c>
      <c t="n" r="J7" s="8">
        <v>-122.9</v>
      </c>
    </row>
    <row spans="1:10" r="8">
      <c t="s" r="A8" s="4">
        <v>119</v>
      </c>
      <c t="n" r="B8" s="8">
        <v>-1017.7</v>
      </c>
      <c t="n" r="G8" s="8">
        <v>-1017.7</v>
      </c>
    </row>
    <row spans="1:10" r="9">
      <c t="s" r="A9" s="4">
        <v>120</v>
      </c>
      <c t="n" r="B9" s="8">
        <v>-1161.9</v>
      </c>
      <c t="n" r="F9" s="7">
        <v>-1161.9</v>
      </c>
    </row>
    <row spans="1:10" r="10">
      <c t="s" r="A10" s="4">
        <v>121</v>
      </c>
      <c t="n" r="F10" s="8">
        <v>-22.3</v>
      </c>
    </row>
    <row spans="1:10" r="11">
      <c t="s" r="A11" s="4">
        <v>122</v>
      </c>
      <c t="n" r="B11" s="8">
        <v>287.6</v>
      </c>
      <c t="n" r="E11" s="8">
        <v>-38.1</v>
      </c>
      <c t="n" r="F11" s="7">
        <v>325.7</v>
      </c>
    </row>
    <row spans="1:10" r="12">
      <c t="s" r="A12" s="4">
        <v>123</v>
      </c>
      <c t="n" r="F12" s="8">
        <v>8.699999999999999</v>
      </c>
    </row>
    <row spans="1:10" r="13">
      <c t="s" r="A13" s="4">
        <v>124</v>
      </c>
      <c t="n" r="B13" s="8">
        <v>-80.8</v>
      </c>
      <c t="n" r="E13" s="8">
        <v>-80.8</v>
      </c>
    </row>
    <row spans="1:10" r="14">
      <c t="s" r="A14" s="4">
        <v>125</v>
      </c>
      <c t="n" r="B14" s="8">
        <v>111.1</v>
      </c>
      <c t="n" r="E14" s="8">
        <v>111.1</v>
      </c>
    </row>
    <row spans="1:10" r="15">
      <c t="s" r="A15" s="4">
        <v>126</v>
      </c>
      <c t="n" r="B15" s="8">
        <v>83.2</v>
      </c>
      <c t="n" r="E15" s="8">
        <v>83.2</v>
      </c>
      <c t="n" r="J15" s="8">
        <v>-83.2</v>
      </c>
    </row>
    <row spans="1:10" r="16">
      <c t="s" r="A16" s="4">
        <v>127</v>
      </c>
      <c t="n" r="B16" s="8">
        <v>20.7</v>
      </c>
      <c t="n" r="I16" s="8">
        <v>20.7</v>
      </c>
    </row>
    <row spans="1:10" r="17">
      <c t="s" r="A17" s="4">
        <v>128</v>
      </c>
      <c t="n" r="B17" s="8">
        <v>-9.9</v>
      </c>
      <c t="n" r="E17" s="8">
        <v>-10.5</v>
      </c>
      <c t="n" r="I17" s="8">
        <v>0.6</v>
      </c>
    </row>
    <row spans="1:10" r="18">
      <c t="s" r="A18" s="4">
        <v>129</v>
      </c>
      <c t="n" r="B18" s="8">
        <v>-25.9</v>
      </c>
      <c t="n" r="I18" s="8">
        <v>-25.9</v>
      </c>
      <c t="n" r="J18" s="8">
        <v>0.9</v>
      </c>
    </row>
    <row spans="1:10" r="19">
      <c t="s" r="A19" s="4">
        <v>130</v>
      </c>
      <c t="n" r="B19" s="8">
        <v>5392.7</v>
      </c>
      <c t="n" r="D19" s="7">
        <v>75.5</v>
      </c>
      <c t="n" r="E19" s="8">
        <v>1296.7</v>
      </c>
      <c t="n" r="F19" s="7">
        <v>-6055.6</v>
      </c>
      <c t="n" r="G19" s="8">
        <v>11990.8</v>
      </c>
      <c t="n" r="H19" s="8">
        <v>-2310.7</v>
      </c>
      <c t="n" r="I19" s="6">
        <v>396</v>
      </c>
    </row>
    <row spans="1:10" r="20">
      <c t="s" r="A20" s="4">
        <v>131</v>
      </c>
      <c t="n" r="B20" s="7">
        <v>778.9</v>
      </c>
      <c t="n" r="J20" s="8">
        <v>778.9</v>
      </c>
    </row>
    <row spans="1:10" r="21">
      <c t="s" r="A21" s="4">
        <v>132</v>
      </c>
      <c t="n" r="B21" s="8">
        <v>754.6</v>
      </c>
      <c t="n" r="D21" s="8">
        <v>754.6</v>
      </c>
    </row>
    <row spans="1:10" r="22">
      <c t="s" r="A22" s="4">
        <v>133</v>
      </c>
      <c t="n" r="B22" s="8">
        <v>-155.9</v>
      </c>
      <c t="n" r="F22" s="8">
        <v>-155.9</v>
      </c>
    </row>
    <row spans="1:10" r="23">
      <c t="s" r="A23" s="4">
        <v>61</v>
      </c>
      <c t="n" r="B23" s="7">
        <v>1219.1</v>
      </c>
      <c t="n" r="G23" s="8">
        <v>1317.8</v>
      </c>
      <c t="n" r="H23" s="8">
        <v>-104.2</v>
      </c>
      <c t="n" r="I23" s="8">
        <v>5.5</v>
      </c>
    </row>
    <row spans="1:10" r="24">
      <c t="s" r="A24" s="4">
        <v>118</v>
      </c>
      <c t="n" r="J24" s="8">
        <v>-1.4</v>
      </c>
    </row>
    <row spans="1:10" r="25">
      <c t="s" r="A25" s="4">
        <v>119</v>
      </c>
      <c t="n" r="B25" s="8">
        <v>-794.6</v>
      </c>
      <c t="n" r="G25" s="8">
        <v>-794.6</v>
      </c>
    </row>
    <row spans="1:10" r="26">
      <c t="s" r="A26" s="4">
        <v>120</v>
      </c>
      <c t="n" r="B26" s="7">
        <v>-601.8</v>
      </c>
      <c t="n" r="F26" s="7">
        <v>-601.8</v>
      </c>
    </row>
    <row spans="1:10" r="27">
      <c t="s" r="A27" s="4">
        <v>121</v>
      </c>
      <c t="n" r="B27" s="8">
        <v>-10.6</v>
      </c>
      <c t="s" r="C27" s="4">
        <v>57</v>
      </c>
      <c t="n" r="F27" s="8">
        <v>-10.6</v>
      </c>
    </row>
    <row spans="1:10" r="28">
      <c t="s" r="A28" s="4">
        <v>122</v>
      </c>
      <c t="n" r="B28" s="7">
        <v>172.5</v>
      </c>
      <c t="n" r="E28" s="8">
        <v>-34.7</v>
      </c>
      <c t="n" r="F28" s="7">
        <v>207.2</v>
      </c>
    </row>
    <row spans="1:10" r="29">
      <c t="s" r="A29" s="4">
        <v>123</v>
      </c>
      <c t="n" r="F29" s="8">
        <v>5.5</v>
      </c>
    </row>
    <row spans="1:10" r="30">
      <c t="s" r="A30" s="4">
        <v>124</v>
      </c>
      <c t="n" r="B30" s="8">
        <v>-61.5</v>
      </c>
      <c t="n" r="E30" s="8">
        <v>-61.5</v>
      </c>
    </row>
    <row spans="1:10" r="31">
      <c t="s" r="A31" s="4">
        <v>125</v>
      </c>
      <c t="n" r="B31" s="8">
        <v>68.2</v>
      </c>
      <c t="n" r="E31" s="8">
        <v>68.2</v>
      </c>
    </row>
    <row spans="1:10" r="32">
      <c t="s" r="A32" s="4">
        <v>126</v>
      </c>
      <c t="n" r="B32" s="8">
        <v>-104.3</v>
      </c>
      <c t="n" r="E32" s="8">
        <v>-104.3</v>
      </c>
      <c t="n" r="J32" s="8">
        <v>104.3</v>
      </c>
    </row>
    <row spans="1:10" r="33">
      <c t="s" r="A33" s="4">
        <v>129</v>
      </c>
      <c t="n" r="B33" s="8">
        <v>-26.6</v>
      </c>
      <c t="n" r="I33" s="8">
        <v>-26.6</v>
      </c>
      <c t="n" r="J33" s="8">
        <v>-55.1</v>
      </c>
    </row>
    <row spans="1:10" r="34">
      <c t="s" r="A34" s="4">
        <v>134</v>
      </c>
      <c t="n" r="B34" s="8">
        <v>5263.7</v>
      </c>
      <c t="n" r="D34" s="7">
        <v>75.5</v>
      </c>
      <c t="n" r="E34" s="7">
        <v>1164.4</v>
      </c>
      <c t="n" r="F34" s="7">
        <v>-6450.2</v>
      </c>
      <c t="n" r="G34" s="11">
        <v>12514</v>
      </c>
      <c t="n" r="H34" s="7">
        <v>-2414.9</v>
      </c>
      <c t="n" r="I34" s="7">
        <v>374.9</v>
      </c>
    </row>
    <row spans="1:10" r="35">
      <c t="s" r="A35" s="4">
        <v>135</v>
      </c>
      <c t="n" r="B35" s="7">
        <v>826.7</v>
      </c>
      <c t="n" r="J35" s="7">
        <v>826.7</v>
      </c>
    </row>
    <row spans="1:10" r="36">
      <c t="s" r="A36" s="4">
        <v>136</v>
      </c>
      <c t="n" r="B36" s="8">
        <v>754.6</v>
      </c>
      <c t="n" r="D36" s="8">
        <v>754.6</v>
      </c>
    </row>
    <row spans="1:10" r="37">
      <c t="s" r="A37" s="4">
        <v>137</v>
      </c>
      <c t="n" r="B37" s="6">
        <v>-161</v>
      </c>
      <c t="n" r="F37" s="6">
        <v>-161</v>
      </c>
    </row>
    <row spans="1:10" r="38">
      <c t="n" r="A38"/>
    </row>
    <row spans="1:10" r="39">
      <c t="s" r="A39" s="4">
        <v>57</v>
      </c>
      <c t="s" r="B39" s="4">
        <v>138</v>
      </c>
    </row>
  </sheetData>
  <mergeCells count="3">
    <mergeCell ref="B1:C1"/>
    <mergeCell ref="A38:J38"/>
    <mergeCell ref="B39:J3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6</v>
      </c>
      <c t="s" r="B1" s="2">
        <v>1</v>
      </c>
    </row>
    <row spans="1:3" r="2">
      <c t="s" r="B2" s="2">
        <v>2</v>
      </c>
      <c t="s" r="C2" s="2">
        <v>31</v>
      </c>
    </row>
    <row spans="1:3" r="3">
      <c t="s" r="A3" s="3">
        <v>216</v>
      </c>
    </row>
    <row spans="1:3" r="4">
      <c t="s" r="A4" s="4">
        <v>314</v>
      </c>
      <c t="n" r="B4" s="11">
        <v>103</v>
      </c>
      <c t="n" r="C4" s="7">
        <v>103.1</v>
      </c>
    </row>
    <row spans="1:3" r="5">
      <c t="s" r="A5" s="4">
        <v>577</v>
      </c>
      <c t="n" r="B5" s="7">
        <v>141.7</v>
      </c>
      <c t="n" r="C5" s="7">
        <v>12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578</v>
      </c>
      <c t="s" r="B1" s="2">
        <v>1</v>
      </c>
    </row>
    <row spans="1:3" r="2">
      <c t="s" r="B2" s="2">
        <v>2</v>
      </c>
      <c t="s" r="C2" s="2">
        <v>31</v>
      </c>
    </row>
    <row spans="1:3" r="3">
      <c t="s" r="A3" s="3">
        <v>216</v>
      </c>
    </row>
    <row spans="1:3" r="4">
      <c t="s" r="A4" s="4">
        <v>579</v>
      </c>
      <c t="n" r="B4" s="9">
        <v>7.24</v>
      </c>
      <c t="n" r="C4" s="9">
        <v>7.22</v>
      </c>
    </row>
    <row spans="1:3" r="5">
      <c t="s" r="A5" s="3">
        <v>580</v>
      </c>
    </row>
    <row spans="1:3" r="6">
      <c t="s" r="A6" s="4">
        <v>581</v>
      </c>
      <c t="s" r="B6" s="4">
        <v>582</v>
      </c>
      <c t="s" r="C6" s="4">
        <v>583</v>
      </c>
    </row>
    <row spans="1:3" r="7">
      <c t="s" r="A7" s="4">
        <v>584</v>
      </c>
      <c t="s" r="B7" s="4">
        <v>585</v>
      </c>
      <c t="s" r="C7" s="4">
        <v>585</v>
      </c>
    </row>
    <row spans="1:3" r="8">
      <c t="s" r="A8" s="4">
        <v>586</v>
      </c>
      <c t="s" r="B8" s="4">
        <v>587</v>
      </c>
      <c t="s" r="C8" s="4">
        <v>588</v>
      </c>
    </row>
    <row spans="1:3" r="9">
      <c t="s" r="A9" s="4">
        <v>589</v>
      </c>
      <c t="s" r="B9" s="4">
        <v>590</v>
      </c>
      <c t="s" r="C9" s="4">
        <v>5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592</v>
      </c>
      <c t="s" r="B1" s="2">
        <v>1</v>
      </c>
    </row>
    <row spans="1:2" r="2">
      <c t="s" r="B2" s="2">
        <v>593</v>
      </c>
    </row>
    <row spans="1:2" r="3">
      <c t="s" r="A3" s="3">
        <v>594</v>
      </c>
    </row>
    <row spans="1:2" r="4">
      <c t="s" r="A4" s="4">
        <v>595</v>
      </c>
      <c t="n" r="B4" s="6">
        <v>39077200</v>
      </c>
    </row>
    <row spans="1:2" r="5">
      <c t="s" r="A5" s="4">
        <v>596</v>
      </c>
      <c t="n" r="B5" s="6">
        <v>1930200</v>
      </c>
    </row>
    <row spans="1:2" r="6">
      <c t="s" r="A6" s="4">
        <v>597</v>
      </c>
      <c t="n" r="B6" s="6">
        <v>-4747600</v>
      </c>
    </row>
    <row spans="1:2" r="7">
      <c t="s" r="A7" s="4">
        <v>598</v>
      </c>
      <c t="n" r="B7" s="6">
        <v>-125800</v>
      </c>
    </row>
    <row spans="1:2" r="8">
      <c t="s" r="A8" s="4">
        <v>599</v>
      </c>
      <c t="n" r="B8" s="6">
        <v>36134000</v>
      </c>
    </row>
    <row spans="1:2" r="9">
      <c t="s" r="A9" s="4">
        <v>600</v>
      </c>
      <c t="n" r="B9" s="6">
        <v>26102800</v>
      </c>
    </row>
    <row spans="1:2" r="10">
      <c t="s" r="A10" s="3">
        <v>601</v>
      </c>
    </row>
    <row spans="1:2" r="11">
      <c t="s" r="A11" s="4">
        <v>602</v>
      </c>
      <c t="n" r="B11" s="9">
        <v>34.35</v>
      </c>
    </row>
    <row spans="1:2" r="12">
      <c t="s" r="A12" s="4">
        <v>603</v>
      </c>
      <c t="n" r="B12" s="10">
        <v>55.72</v>
      </c>
    </row>
    <row spans="1:2" r="13">
      <c t="s" r="A13" s="4">
        <v>604</v>
      </c>
      <c t="n" r="B13" s="10">
        <v>28.34</v>
      </c>
    </row>
    <row spans="1:2" r="14">
      <c t="s" r="A14" s="4">
        <v>605</v>
      </c>
      <c t="n" r="B14" s="10">
        <v>48.03</v>
      </c>
    </row>
    <row spans="1:2" r="15">
      <c t="s" r="A15" s="4">
        <v>606</v>
      </c>
      <c t="n" r="B15" s="10">
        <v>36.23</v>
      </c>
    </row>
    <row spans="1:2" r="16">
      <c t="s" r="A16" s="4">
        <v>607</v>
      </c>
      <c t="n" r="B16" s="9">
        <v>31.85</v>
      </c>
    </row>
    <row spans="1:2" r="17">
      <c t="s" r="A17" s="3">
        <v>608</v>
      </c>
    </row>
    <row spans="1:2" r="18">
      <c t="s" r="A18" s="4">
        <v>609</v>
      </c>
      <c t="s" r="B18" s="4">
        <v>610</v>
      </c>
    </row>
    <row spans="1:2" r="19">
      <c t="s" r="A19" s="4">
        <v>611</v>
      </c>
      <c t="s" r="B19" s="4">
        <v>612</v>
      </c>
    </row>
    <row spans="1:2" r="20">
      <c t="s" r="A20" s="3">
        <v>613</v>
      </c>
    </row>
    <row spans="1:2" r="21">
      <c t="s" r="A21" s="4">
        <v>614</v>
      </c>
      <c t="n" r="B21" s="7">
        <v>822.8</v>
      </c>
    </row>
    <row spans="1:2" r="22">
      <c t="s" r="A22" s="4">
        <v>615</v>
      </c>
      <c t="n" r="B22" s="7">
        <v>70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616</v>
      </c>
      <c t="s" r="B1" s="2">
        <v>1</v>
      </c>
    </row>
    <row spans="1:2" r="2">
      <c t="s" r="B2" s="2">
        <v>617</v>
      </c>
    </row>
    <row spans="1:2" r="3">
      <c t="s" r="A3" s="4">
        <v>618</v>
      </c>
    </row>
    <row spans="1:2" r="4">
      <c t="s" r="A4" s="3">
        <v>619</v>
      </c>
    </row>
    <row spans="1:2" r="5">
      <c t="s" r="A5" s="4">
        <v>620</v>
      </c>
      <c t="n" r="B5" s="6">
        <v>6235600</v>
      </c>
    </row>
    <row spans="1:2" r="6">
      <c t="s" r="A6" s="4">
        <v>596</v>
      </c>
      <c t="n" r="B6" s="6">
        <v>1267800</v>
      </c>
    </row>
    <row spans="1:2" r="7">
      <c t="s" r="A7" s="4">
        <v>621</v>
      </c>
      <c t="n" r="B7" s="6">
        <v>-2028600</v>
      </c>
    </row>
    <row spans="1:2" r="8">
      <c t="s" r="A8" s="4">
        <v>622</v>
      </c>
      <c t="n" r="B8" s="6">
        <v>-219200</v>
      </c>
    </row>
    <row spans="1:2" r="9">
      <c t="s" r="A9" s="4">
        <v>623</v>
      </c>
      <c t="n" r="B9" s="6">
        <v>5255600</v>
      </c>
    </row>
    <row spans="1:2" r="10">
      <c t="s" r="A10" s="3">
        <v>624</v>
      </c>
    </row>
    <row spans="1:2" r="11">
      <c t="s" r="A11" s="4">
        <v>625</v>
      </c>
      <c t="n" r="B11" s="9">
        <v>46.44</v>
      </c>
    </row>
    <row spans="1:2" r="12">
      <c t="s" r="A12" s="4">
        <v>603</v>
      </c>
      <c t="n" r="B12" s="10">
        <v>55.91</v>
      </c>
    </row>
    <row spans="1:2" r="13">
      <c t="s" r="A13" s="4">
        <v>626</v>
      </c>
      <c t="n" r="B13" s="10">
        <v>47.08</v>
      </c>
    </row>
    <row spans="1:2" r="14">
      <c t="s" r="A14" s="4">
        <v>627</v>
      </c>
      <c t="n" r="B14" s="10">
        <v>48.77</v>
      </c>
    </row>
    <row spans="1:2" r="15">
      <c t="s" r="A15" s="4">
        <v>628</v>
      </c>
      <c t="n" r="B15" s="9">
        <v>48.39</v>
      </c>
    </row>
    <row spans="1:2" r="16">
      <c t="s" r="A16" s="4">
        <v>629</v>
      </c>
    </row>
    <row spans="1:2" r="17">
      <c t="s" r="A17" s="3">
        <v>619</v>
      </c>
    </row>
    <row spans="1:2" r="18">
      <c t="s" r="A18" s="4">
        <v>620</v>
      </c>
      <c t="n" r="B18" s="6">
        <v>237000</v>
      </c>
    </row>
    <row spans="1:2" r="19">
      <c t="s" r="A19" s="4">
        <v>596</v>
      </c>
      <c t="n" r="B19" s="6">
        <v>63800</v>
      </c>
    </row>
    <row spans="1:2" r="20">
      <c t="s" r="A20" s="4">
        <v>621</v>
      </c>
      <c t="n" r="B20" s="6">
        <v>-69500</v>
      </c>
    </row>
    <row spans="1:2" r="21">
      <c t="s" r="A21" s="4">
        <v>622</v>
      </c>
      <c t="n" r="B21" s="6">
        <v>-17100</v>
      </c>
    </row>
    <row spans="1:2" r="22">
      <c t="s" r="A22" s="4">
        <v>623</v>
      </c>
      <c t="n" r="B22" s="6">
        <v>214200</v>
      </c>
    </row>
    <row spans="1:2" r="23">
      <c t="s" r="A23" s="3">
        <v>624</v>
      </c>
    </row>
    <row spans="1:2" r="24">
      <c t="s" r="A24" s="4">
        <v>625</v>
      </c>
      <c t="n" r="B24" s="9">
        <v>44.84</v>
      </c>
    </row>
    <row spans="1:2" r="25">
      <c t="s" r="A25" s="4">
        <v>603</v>
      </c>
      <c t="n" r="B25" s="10">
        <v>55.82</v>
      </c>
    </row>
    <row spans="1:2" r="26">
      <c t="s" r="A26" s="4">
        <v>626</v>
      </c>
      <c t="n" r="B26" s="10">
        <v>40.55</v>
      </c>
    </row>
    <row spans="1:2" r="27">
      <c t="s" r="A27" s="4">
        <v>627</v>
      </c>
      <c t="n" r="B27" s="10">
        <v>51.56</v>
      </c>
    </row>
    <row spans="1:2" r="28">
      <c t="s" r="A28" s="4">
        <v>628</v>
      </c>
      <c t="n" r="B28" s="7">
        <v>4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30</v>
      </c>
      <c t="s" r="C1" s="2">
        <v>30</v>
      </c>
      <c t="s" r="E1" s="2">
        <v>1</v>
      </c>
    </row>
    <row spans="1:6" r="2">
      <c t="s" r="C2" s="2">
        <v>2</v>
      </c>
      <c t="s" r="D2" s="2">
        <v>31</v>
      </c>
      <c t="s" r="E2" s="2">
        <v>2</v>
      </c>
      <c t="s" r="F2" s="2">
        <v>31</v>
      </c>
    </row>
    <row spans="1:6" r="3">
      <c t="s" r="A3" s="3">
        <v>220</v>
      </c>
    </row>
    <row spans="1:6" r="4">
      <c t="s" r="A4" s="4">
        <v>45</v>
      </c>
      <c t="n" r="C4" s="7">
        <v>361.7</v>
      </c>
      <c t="n" r="D4" s="7">
        <v>343.2</v>
      </c>
      <c t="n" r="E4" s="7">
        <v>1317.8</v>
      </c>
      <c t="n" r="F4" s="7">
        <v>1034.5</v>
      </c>
    </row>
    <row spans="1:6" r="5">
      <c t="s" r="A5" s="4">
        <v>631</v>
      </c>
      <c t="n" r="C5" s="8">
        <v>595.6</v>
      </c>
      <c t="n" r="D5" s="8">
        <v>598.2</v>
      </c>
      <c t="n" r="E5" s="8">
        <v>599.1</v>
      </c>
      <c t="n" r="F5" s="8">
        <v>604.5</v>
      </c>
    </row>
    <row spans="1:6" r="6">
      <c t="s" r="A6" s="3">
        <v>632</v>
      </c>
    </row>
    <row spans="1:6" r="7">
      <c t="s" r="A7" s="4">
        <v>633</v>
      </c>
      <c t="n" r="C7" s="8">
        <v>608.5</v>
      </c>
      <c t="n" r="D7" s="8">
        <v>613.8</v>
      </c>
      <c t="n" r="E7" s="8">
        <v>612.2</v>
      </c>
      <c t="n" r="F7" s="8">
        <v>620.3</v>
      </c>
    </row>
    <row spans="1:6" r="8">
      <c t="s" r="A8" s="4">
        <v>46</v>
      </c>
      <c t="n" r="C8" s="9">
        <v>0.61</v>
      </c>
      <c t="n" r="D8" s="9">
        <v>0.57</v>
      </c>
      <c t="n" r="E8" s="7">
        <v>2.2</v>
      </c>
      <c t="n" r="F8" s="9">
        <v>1.71</v>
      </c>
    </row>
    <row spans="1:6" r="9">
      <c t="s" r="A9" s="4">
        <v>47</v>
      </c>
      <c t="n" r="C9" s="9">
        <v>0.59</v>
      </c>
      <c t="n" r="D9" s="9">
        <v>0.5600000000000001</v>
      </c>
      <c t="n" r="E9" s="9">
        <v>2.15</v>
      </c>
      <c t="n" r="F9" s="9">
        <v>1.67</v>
      </c>
    </row>
    <row spans="1:6" r="10">
      <c t="s" r="A10" s="3">
        <v>634</v>
      </c>
    </row>
    <row spans="1:6" r="11">
      <c t="s" r="A11" s="4">
        <v>635</v>
      </c>
      <c t="n" r="C11" s="8">
        <v>1.2</v>
      </c>
      <c t="n" r="D11" s="8">
        <v>2.2</v>
      </c>
      <c t="n" r="E11" s="8">
        <v>2.7</v>
      </c>
      <c t="n" r="F11" s="6">
        <v>2</v>
      </c>
    </row>
    <row spans="1:6" r="12">
      <c t="s" r="A12" s="4">
        <v>636</v>
      </c>
    </row>
    <row spans="1:6" r="13">
      <c t="s" r="A13" s="3">
        <v>637</v>
      </c>
    </row>
    <row spans="1:6" r="14">
      <c t="s" r="A14" s="4">
        <v>638</v>
      </c>
      <c t="s" r="B14" s="4">
        <v>57</v>
      </c>
      <c t="n" r="C14" s="8">
        <v>9.6</v>
      </c>
      <c t="n" r="D14" s="8">
        <v>11.1</v>
      </c>
      <c t="n" r="E14" s="8">
        <v>9.9</v>
      </c>
      <c t="n" r="F14" s="8">
        <v>11.5</v>
      </c>
    </row>
    <row spans="1:6" r="15">
      <c t="s" r="A15" s="4">
        <v>639</v>
      </c>
    </row>
    <row spans="1:6" r="16">
      <c t="s" r="A16" s="3">
        <v>637</v>
      </c>
    </row>
    <row spans="1:6" r="17">
      <c t="s" r="A17" s="4">
        <v>638</v>
      </c>
      <c t="s" r="B17" s="4">
        <v>57</v>
      </c>
      <c t="n" r="C17" s="8">
        <v>3.3</v>
      </c>
      <c t="n" r="D17" s="8">
        <v>4.5</v>
      </c>
      <c t="n" r="E17" s="8">
        <v>3.2</v>
      </c>
      <c t="n" r="F17" s="8">
        <v>4.3</v>
      </c>
    </row>
    <row spans="1:6" r="18">
      <c t="n" r="A18"/>
    </row>
    <row spans="1:6" r="19">
      <c t="s" r="A19" s="4">
        <v>57</v>
      </c>
      <c t="s" r="B19" s="4">
        <v>640</v>
      </c>
    </row>
  </sheetData>
  <mergeCells count="5">
    <mergeCell ref="A1:B2"/>
    <mergeCell ref="C1:D1"/>
    <mergeCell ref="E1:F1"/>
    <mergeCell ref="A18:E18"/>
    <mergeCell ref="B19:E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5"/>
    <col customWidth="1" max="7" min="7" width="4"/>
    <col customWidth="1" max="8" min="8" width="14"/>
    <col customWidth="1" max="9" min="9" width="16"/>
  </cols>
  <sheetData>
    <row spans="1:9" r="1">
      <c t="s" r="A1" s="1">
        <v>641</v>
      </c>
      <c t="s" r="B1" s="2">
        <v>30</v>
      </c>
      <c t="s" r="F1" s="2">
        <v>1</v>
      </c>
      <c t="s" r="I1" s="2">
        <v>549</v>
      </c>
    </row>
    <row spans="1:9" r="2">
      <c t="s" r="B2" s="2">
        <v>2</v>
      </c>
      <c t="s" r="D2" s="2">
        <v>308</v>
      </c>
      <c t="s" r="E2" s="2">
        <v>31</v>
      </c>
      <c t="s" r="F2" s="2">
        <v>2</v>
      </c>
      <c t="s" r="H2" s="2">
        <v>31</v>
      </c>
      <c t="s" r="I2" s="2">
        <v>67</v>
      </c>
    </row>
    <row spans="1:9" r="3">
      <c t="s" r="A3" s="3">
        <v>642</v>
      </c>
    </row>
    <row spans="1:9" r="4">
      <c t="s" r="A4" s="4">
        <v>121</v>
      </c>
      <c t="n" r="B4" s="8">
        <v>1.1</v>
      </c>
      <c t="s" r="C4" s="4">
        <v>57</v>
      </c>
      <c t="n" r="E4" s="8">
        <v>3.7</v>
      </c>
      <c t="n" r="F4" s="8">
        <v>10.6</v>
      </c>
      <c t="s" r="G4" s="4">
        <v>57</v>
      </c>
      <c t="n" r="H4" s="8">
        <v>22.3</v>
      </c>
    </row>
    <row spans="1:9" r="5">
      <c t="s" r="A5" s="4">
        <v>643</v>
      </c>
      <c t="n" r="B5" s="7">
        <v>64.5</v>
      </c>
      <c t="n" r="E5" s="7">
        <v>192.9</v>
      </c>
      <c t="n" r="F5" s="7">
        <v>601.8</v>
      </c>
      <c t="n" r="H5" s="7">
        <v>1161.7</v>
      </c>
    </row>
    <row spans="1:9" r="6">
      <c t="s" r="A6" s="4">
        <v>644</v>
      </c>
      <c t="n" r="F6" s="7">
        <v>601.8</v>
      </c>
      <c t="n" r="I6" s="7">
        <v>1161.9</v>
      </c>
    </row>
    <row spans="1:9" r="7">
      <c t="s" r="A7" s="4">
        <v>109</v>
      </c>
    </row>
    <row spans="1:9" r="8">
      <c t="s" r="A8" s="3">
        <v>642</v>
      </c>
    </row>
    <row spans="1:9" r="9">
      <c t="s" r="A9" s="4">
        <v>121</v>
      </c>
      <c t="n" r="F9" s="8">
        <v>10.6</v>
      </c>
      <c t="n" r="I9" s="8">
        <v>22.3</v>
      </c>
    </row>
    <row spans="1:9" r="10">
      <c t="s" r="A10" s="4">
        <v>644</v>
      </c>
      <c t="n" r="F10" s="7">
        <v>601.8</v>
      </c>
      <c t="n" r="I10" s="7">
        <v>1161.9</v>
      </c>
    </row>
    <row spans="1:9" r="11">
      <c t="s" r="A11" s="4">
        <v>645</v>
      </c>
    </row>
    <row spans="1:9" r="12">
      <c t="s" r="A12" s="3">
        <v>642</v>
      </c>
    </row>
    <row spans="1:9" r="13">
      <c t="s" r="A13" s="4">
        <v>121</v>
      </c>
      <c t="n" r="B13" s="8">
        <v>0.2</v>
      </c>
      <c t="n" r="F13" s="8">
        <v>3.9</v>
      </c>
    </row>
    <row spans="1:9" r="14">
      <c t="s" r="A14" s="4">
        <v>646</v>
      </c>
      <c t="n" r="D14" s="11">
        <v>225</v>
      </c>
    </row>
    <row spans="1:9" r="15">
      <c t="s" r="A15" s="4">
        <v>647</v>
      </c>
    </row>
    <row spans="1:9" r="16">
      <c t="s" r="A16" s="3">
        <v>642</v>
      </c>
    </row>
    <row spans="1:9" r="17">
      <c t="s" r="A17" s="4">
        <v>121</v>
      </c>
      <c t="n" r="D17" s="8">
        <v>3.7</v>
      </c>
    </row>
    <row spans="1:9" r="18">
      <c t="s" r="A18" s="4">
        <v>643</v>
      </c>
      <c t="n" r="D18" s="7">
        <v>213.3</v>
      </c>
    </row>
    <row spans="1:9" r="19">
      <c t="s" r="A19" s="4">
        <v>648</v>
      </c>
      <c t="n" r="B19" s="7">
        <v>-11.7</v>
      </c>
    </row>
    <row spans="1:9" r="20">
      <c t="s" r="A20" s="4">
        <v>649</v>
      </c>
    </row>
    <row spans="1:9" r="21">
      <c t="s" r="A21" s="3">
        <v>642</v>
      </c>
    </row>
    <row spans="1:9" r="22">
      <c t="s" r="A22" s="4">
        <v>643</v>
      </c>
      <c t="n" r="D22" s="7">
        <v>11.7</v>
      </c>
    </row>
    <row spans="1:9" r="23">
      <c t="s" r="A23" s="4">
        <v>648</v>
      </c>
      <c t="n" r="B23" s="7">
        <v>11.7</v>
      </c>
    </row>
    <row spans="1:9" r="24">
      <c t="n" r="A24"/>
    </row>
    <row spans="1:9" r="25">
      <c t="s" r="A25" s="4">
        <v>57</v>
      </c>
      <c t="s" r="B25" s="4">
        <v>138</v>
      </c>
    </row>
  </sheetData>
  <mergeCells count="7">
    <mergeCell ref="A1:A2"/>
    <mergeCell ref="B1:E1"/>
    <mergeCell ref="F1:H1"/>
    <mergeCell ref="B2:C2"/>
    <mergeCell ref="F2:G2"/>
    <mergeCell ref="A24:I24"/>
    <mergeCell ref="B25:I2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650</v>
      </c>
      <c t="s" r="B1" s="2">
        <v>1</v>
      </c>
    </row>
    <row spans="1:3" r="2">
      <c t="s" r="B2" s="2">
        <v>2</v>
      </c>
      <c t="s" r="C2" s="2">
        <v>31</v>
      </c>
    </row>
    <row spans="1:3" r="3">
      <c t="s" r="A3" s="3">
        <v>318</v>
      </c>
    </row>
    <row spans="1:3" r="4">
      <c t="s" r="A4" s="4">
        <v>651</v>
      </c>
      <c t="n" r="B4" s="7">
        <v>269.6</v>
      </c>
      <c t="n" r="C4" s="7">
        <v>278.5</v>
      </c>
    </row>
    <row spans="1:3" r="5">
      <c t="s" r="A5" s="4">
        <v>652</v>
      </c>
      <c t="n" r="B5" s="7">
        <v>421.1</v>
      </c>
      <c t="n" r="C5" s="7">
        <v>44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3</v>
      </c>
      <c t="s" r="B1" s="2">
        <v>30</v>
      </c>
      <c t="s" r="D1" s="2">
        <v>1</v>
      </c>
    </row>
    <row spans="1:5" r="2">
      <c t="s" r="B2" s="2">
        <v>2</v>
      </c>
      <c t="s" r="C2" s="2">
        <v>31</v>
      </c>
      <c t="s" r="D2" s="2">
        <v>2</v>
      </c>
      <c t="s" r="E2" s="2">
        <v>31</v>
      </c>
    </row>
    <row spans="1:5" r="3">
      <c t="s" r="A3" s="4">
        <v>654</v>
      </c>
    </row>
    <row spans="1:5" r="4">
      <c t="s" r="A4" s="3">
        <v>655</v>
      </c>
    </row>
    <row spans="1:5" r="5">
      <c t="s" r="A5" s="4">
        <v>656</v>
      </c>
      <c t="n" r="B5" s="7">
        <v>33.5</v>
      </c>
      <c t="n" r="C5" s="7">
        <v>34.3</v>
      </c>
      <c t="n" r="D5" s="7">
        <v>100.9</v>
      </c>
      <c t="n" r="E5" s="7">
        <v>103.1</v>
      </c>
    </row>
    <row spans="1:5" r="6">
      <c t="s" r="A6" s="4">
        <v>657</v>
      </c>
      <c t="n" r="B6" s="8">
        <v>66.90000000000001</v>
      </c>
      <c t="n" r="C6" s="8">
        <v>62.3</v>
      </c>
      <c t="n" r="D6" s="8">
        <v>200.9</v>
      </c>
      <c t="n" r="E6" s="8">
        <v>187.2</v>
      </c>
    </row>
    <row spans="1:5" r="7">
      <c t="s" r="A7" s="4">
        <v>658</v>
      </c>
      <c t="n" r="B7" s="8">
        <v>-124.2</v>
      </c>
      <c t="n" r="C7" s="8">
        <v>-119.1</v>
      </c>
      <c t="n" r="D7" s="8">
        <v>-372.8</v>
      </c>
      <c t="n" r="E7" s="8">
        <v>-357.6</v>
      </c>
    </row>
    <row spans="1:5" r="8">
      <c t="s" r="A8" s="4">
        <v>659</v>
      </c>
      <c t="n" r="B8" s="8">
        <v>47.6</v>
      </c>
      <c t="n" r="C8" s="8">
        <v>35.4</v>
      </c>
      <c t="n" r="D8" s="8">
        <v>142.3</v>
      </c>
      <c t="n" r="E8" s="8">
        <v>106.2</v>
      </c>
    </row>
    <row spans="1:5" r="9">
      <c t="s" r="A9" s="4">
        <v>660</v>
      </c>
      <c t="n" r="B9" s="8">
        <v>1.2</v>
      </c>
      <c t="n" r="C9" s="8">
        <v>1.9</v>
      </c>
      <c t="n" r="D9" s="8">
        <v>3.6</v>
      </c>
      <c t="n" r="E9" s="8">
        <v>5.6</v>
      </c>
    </row>
    <row spans="1:5" r="10">
      <c t="s" r="A10" s="4">
        <v>661</v>
      </c>
      <c t="n" r="B10" s="8">
        <v>0.1</v>
      </c>
      <c t="n" r="C10" s="8">
        <v>10.6</v>
      </c>
      <c t="n" r="D10" s="8">
        <v>5.1</v>
      </c>
      <c t="n" r="E10" s="6">
        <v>15</v>
      </c>
    </row>
    <row spans="1:5" r="11">
      <c t="s" r="A11" s="4">
        <v>662</v>
      </c>
      <c t="n" r="B11" s="6">
        <v>0</v>
      </c>
      <c t="n" r="C11" s="8">
        <v>7.9</v>
      </c>
      <c t="n" r="D11" s="8">
        <v>11.3</v>
      </c>
      <c t="n" r="E11" s="6">
        <v>18</v>
      </c>
    </row>
    <row spans="1:5" r="12">
      <c t="s" r="A12" s="4">
        <v>663</v>
      </c>
      <c t="n" r="B12" s="8">
        <v>25.1</v>
      </c>
      <c t="n" r="C12" s="8">
        <v>33.3</v>
      </c>
      <c t="n" r="D12" s="8">
        <v>91.3</v>
      </c>
      <c t="n" r="E12" s="8">
        <v>77.5</v>
      </c>
    </row>
    <row spans="1:5" r="13">
      <c t="s" r="A13" s="4">
        <v>664</v>
      </c>
    </row>
    <row spans="1:5" r="14">
      <c t="s" r="A14" s="3">
        <v>655</v>
      </c>
    </row>
    <row spans="1:5" r="15">
      <c t="s" r="A15" s="4">
        <v>656</v>
      </c>
      <c t="n" r="B15" s="8">
        <v>4.7</v>
      </c>
      <c t="n" r="C15" s="8">
        <v>5.6</v>
      </c>
      <c t="n" r="D15" s="8">
        <v>14.2</v>
      </c>
      <c t="n" r="E15" s="8">
        <v>16.8</v>
      </c>
    </row>
    <row spans="1:5" r="16">
      <c t="s" r="A16" s="4">
        <v>657</v>
      </c>
      <c t="n" r="B16" s="6">
        <v>11</v>
      </c>
      <c t="n" r="C16" s="8">
        <v>11.8</v>
      </c>
      <c t="n" r="D16" s="6">
        <v>33</v>
      </c>
      <c t="n" r="E16" s="8">
        <v>35.3</v>
      </c>
    </row>
    <row spans="1:5" r="17">
      <c t="s" r="A17" s="4">
        <v>658</v>
      </c>
      <c t="n" r="B17" s="8">
        <v>-11.5</v>
      </c>
      <c t="n" r="C17" s="6">
        <v>-10</v>
      </c>
      <c t="n" r="D17" s="8">
        <v>-34.6</v>
      </c>
      <c t="n" r="E17" s="8">
        <v>-30.1</v>
      </c>
    </row>
    <row spans="1:5" r="18">
      <c t="s" r="A18" s="4">
        <v>659</v>
      </c>
      <c t="n" r="B18" s="8">
        <v>1.7</v>
      </c>
      <c t="n" r="C18" s="8">
        <v>1.2</v>
      </c>
      <c t="n" r="D18" s="6">
        <v>5</v>
      </c>
      <c t="n" r="E18" s="8">
        <v>3.7</v>
      </c>
    </row>
    <row spans="1:5" r="19">
      <c t="s" r="A19" s="4">
        <v>660</v>
      </c>
      <c t="n" r="B19" s="8">
        <v>-1.4</v>
      </c>
      <c t="n" r="C19" s="8">
        <v>-0.4</v>
      </c>
      <c t="n" r="D19" s="8">
        <v>-4.1</v>
      </c>
      <c t="n" r="E19" s="8">
        <v>-1.2</v>
      </c>
    </row>
    <row spans="1:5" r="20">
      <c t="s" r="A20" s="4">
        <v>661</v>
      </c>
      <c t="n" r="B20" s="6">
        <v>0</v>
      </c>
      <c t="n" r="C20" s="8">
        <v>3.1</v>
      </c>
      <c t="n" r="D20" s="8">
        <v>2.4</v>
      </c>
      <c t="n" r="E20" s="8">
        <v>3.4</v>
      </c>
    </row>
    <row spans="1:5" r="21">
      <c t="s" r="A21" s="4">
        <v>662</v>
      </c>
      <c t="n" r="B21" s="6">
        <v>0</v>
      </c>
      <c t="n" r="C21" s="8">
        <v>0.5</v>
      </c>
      <c t="n" r="D21" s="8">
        <v>0.2</v>
      </c>
      <c t="n" r="E21" s="8">
        <v>1.3</v>
      </c>
    </row>
    <row spans="1:5" r="22">
      <c t="s" r="A22" s="4">
        <v>663</v>
      </c>
      <c t="n" r="B22" s="8">
        <v>4.5</v>
      </c>
      <c t="n" r="C22" s="8">
        <v>11.8</v>
      </c>
      <c t="n" r="D22" s="8">
        <v>16.1</v>
      </c>
      <c t="n" r="E22" s="8">
        <v>29.2</v>
      </c>
    </row>
    <row spans="1:5" r="23">
      <c t="s" r="A23" s="4">
        <v>665</v>
      </c>
    </row>
    <row spans="1:5" r="24">
      <c t="s" r="A24" s="3">
        <v>655</v>
      </c>
    </row>
    <row spans="1:5" r="25">
      <c t="s" r="A25" s="4">
        <v>656</v>
      </c>
      <c t="n" r="B25" s="8">
        <v>1.9</v>
      </c>
      <c t="n" r="C25" s="8">
        <v>1.8</v>
      </c>
      <c t="n" r="D25" s="8">
        <v>5.7</v>
      </c>
      <c t="n" r="E25" s="8">
        <v>5.6</v>
      </c>
    </row>
    <row spans="1:5" r="26">
      <c t="s" r="A26" s="4">
        <v>657</v>
      </c>
      <c t="n" r="B26" s="6">
        <v>1</v>
      </c>
      <c t="n" r="C26" s="8">
        <v>1.1</v>
      </c>
      <c t="n" r="D26" s="6">
        <v>3</v>
      </c>
      <c t="n" r="E26" s="8">
        <v>3.2</v>
      </c>
    </row>
    <row spans="1:5" r="27">
      <c t="s" r="A27" s="4">
        <v>658</v>
      </c>
      <c t="n" r="B27" s="6">
        <v>0</v>
      </c>
      <c t="n" r="C27" s="6">
        <v>0</v>
      </c>
      <c t="n" r="D27" s="6">
        <v>0</v>
      </c>
      <c t="n" r="E27" s="6">
        <v>0</v>
      </c>
    </row>
    <row spans="1:5" r="28">
      <c t="s" r="A28" s="4">
        <v>659</v>
      </c>
      <c t="n" r="B28" s="8">
        <v>0.1</v>
      </c>
      <c t="n" r="C28" s="8">
        <v>0.1</v>
      </c>
      <c t="n" r="D28" s="8">
        <v>0.5</v>
      </c>
      <c t="n" r="E28" s="8">
        <v>0.5</v>
      </c>
    </row>
    <row spans="1:5" r="29">
      <c t="s" r="A29" s="4">
        <v>660</v>
      </c>
      <c t="n" r="B29" s="8">
        <v>0.6</v>
      </c>
      <c t="n" r="C29" s="8">
        <v>0.6</v>
      </c>
      <c t="n" r="D29" s="8">
        <v>1.8</v>
      </c>
      <c t="n" r="E29" s="8">
        <v>1.8</v>
      </c>
    </row>
    <row spans="1:5" r="30">
      <c t="s" r="A30" s="4">
        <v>661</v>
      </c>
      <c t="n" r="B30" s="8">
        <v>2.8</v>
      </c>
      <c t="n" r="C30" s="8">
        <v>3.2</v>
      </c>
      <c t="n" r="D30" s="8">
        <v>9.300000000000001</v>
      </c>
      <c t="n" r="E30" s="8">
        <v>9.5</v>
      </c>
    </row>
    <row spans="1:5" r="31">
      <c t="s" r="A31" s="4">
        <v>662</v>
      </c>
      <c t="n" r="B31" s="6">
        <v>0</v>
      </c>
      <c t="n" r="C31" s="6">
        <v>0</v>
      </c>
      <c t="n" r="D31" s="6">
        <v>0</v>
      </c>
      <c t="n" r="E31" s="6">
        <v>0</v>
      </c>
    </row>
    <row spans="1:5" r="32">
      <c t="s" r="A32" s="4">
        <v>663</v>
      </c>
      <c t="n" r="B32" s="7">
        <v>6.4</v>
      </c>
      <c t="n" r="C32" s="7">
        <v>6.8</v>
      </c>
      <c t="n" r="D32" s="7">
        <v>20.3</v>
      </c>
      <c t="n" r="E32" s="7">
        <v>2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666</v>
      </c>
      <c t="s" r="B1" s="2">
        <v>30</v>
      </c>
      <c t="s" r="D1" s="2">
        <v>1</v>
      </c>
    </row>
    <row spans="1:5" r="2">
      <c t="s" r="B2" s="2">
        <v>327</v>
      </c>
      <c t="s" r="C2" s="2">
        <v>328</v>
      </c>
      <c t="s" r="D2" s="2">
        <v>667</v>
      </c>
      <c t="s" r="E2" s="2">
        <v>328</v>
      </c>
    </row>
    <row spans="1:5" r="3">
      <c t="s" r="A3" s="3">
        <v>236</v>
      </c>
    </row>
    <row spans="1:5" r="4">
      <c t="s" r="A4" s="4">
        <v>668</v>
      </c>
      <c t="n" r="D4" s="6">
        <v>3</v>
      </c>
    </row>
    <row spans="1:5" r="5">
      <c t="s" r="A5" s="3">
        <v>669</v>
      </c>
    </row>
    <row spans="1:5" r="6">
      <c t="s" r="A6" s="4">
        <v>33</v>
      </c>
      <c t="n" r="B6" s="7">
        <v>4002.4</v>
      </c>
      <c t="n" r="C6" s="7">
        <v>4350.9</v>
      </c>
      <c t="n" r="D6" s="7">
        <v>12635.2</v>
      </c>
      <c t="n" r="E6" s="7">
        <v>13331.5</v>
      </c>
    </row>
    <row spans="1:5" r="7">
      <c t="s" r="A7" s="4">
        <v>38</v>
      </c>
      <c t="n" r="B7" s="8">
        <v>586.3</v>
      </c>
      <c t="n" r="C7" s="8">
        <v>537.2</v>
      </c>
      <c t="n" r="D7" s="8">
        <v>2175.3</v>
      </c>
      <c t="n" r="E7" s="8">
        <v>1653.7</v>
      </c>
    </row>
    <row spans="1:5" r="8">
      <c t="s" r="A8" s="4">
        <v>36</v>
      </c>
      <c t="n" r="B8" s="8">
        <v>-1.5</v>
      </c>
      <c t="n" r="C8" s="6">
        <v>0</v>
      </c>
      <c t="n" r="D8" s="8">
        <v>-200.6</v>
      </c>
      <c t="n" r="E8" s="6">
        <v>0</v>
      </c>
    </row>
    <row spans="1:5" r="9">
      <c t="s" r="A9" s="4">
        <v>37</v>
      </c>
      <c t="n" r="B9" s="8">
        <v>16.9</v>
      </c>
      <c t="n" r="C9" s="8">
        <v>49.3</v>
      </c>
      <c t="n" r="D9" s="8">
        <v>138.3</v>
      </c>
      <c t="n" r="E9" s="8">
        <v>277.9</v>
      </c>
    </row>
    <row spans="1:5" r="10">
      <c t="s" r="A10" s="4">
        <v>670</v>
      </c>
    </row>
    <row spans="1:5" r="11">
      <c t="s" r="A11" s="3">
        <v>669</v>
      </c>
    </row>
    <row spans="1:5" r="12">
      <c t="s" r="A12" s="4">
        <v>33</v>
      </c>
      <c t="n" r="B12" s="8">
        <v>4002.4</v>
      </c>
      <c t="n" r="C12" s="8">
        <v>4350.9</v>
      </c>
      <c t="n" r="D12" s="8">
        <v>12635.2</v>
      </c>
      <c t="n" r="E12" s="8">
        <v>13331.5</v>
      </c>
    </row>
    <row spans="1:5" r="13">
      <c t="s" r="A13" s="4">
        <v>38</v>
      </c>
      <c t="n" r="B13" s="8">
        <v>679.4</v>
      </c>
      <c t="n" r="C13" s="8">
        <v>698.2</v>
      </c>
      <c t="n" r="D13" s="8">
        <v>2345.3</v>
      </c>
      <c t="n" r="E13" s="8">
        <v>2235.3</v>
      </c>
    </row>
    <row spans="1:5" r="14">
      <c t="s" r="A14" s="4">
        <v>671</v>
      </c>
    </row>
    <row spans="1:5" r="15">
      <c t="s" r="A15" s="3">
        <v>669</v>
      </c>
    </row>
    <row spans="1:5" r="16">
      <c t="s" r="A16" s="4">
        <v>36</v>
      </c>
      <c t="n" r="B16" s="8">
        <v>-1.5</v>
      </c>
      <c t="n" r="C16" s="6">
        <v>0</v>
      </c>
      <c t="n" r="D16" s="8">
        <v>-200.6</v>
      </c>
      <c t="n" r="E16" s="6">
        <v>0</v>
      </c>
    </row>
    <row spans="1:5" r="17">
      <c t="s" r="A17" s="4">
        <v>37</v>
      </c>
      <c t="n" r="B17" s="8">
        <v>16.9</v>
      </c>
      <c t="n" r="C17" s="8">
        <v>49.3</v>
      </c>
      <c t="n" r="D17" s="8">
        <v>138.3</v>
      </c>
      <c t="n" r="E17" s="8">
        <v>277.9</v>
      </c>
    </row>
    <row spans="1:5" r="18">
      <c t="s" r="A18" s="4">
        <v>672</v>
      </c>
    </row>
    <row spans="1:5" r="19">
      <c t="s" r="A19" s="3">
        <v>669</v>
      </c>
    </row>
    <row spans="1:5" r="20">
      <c t="s" r="A20" s="4">
        <v>38</v>
      </c>
      <c t="n" r="B20" s="8">
        <v>77.7</v>
      </c>
      <c t="n" r="C20" s="8">
        <v>111.7</v>
      </c>
      <c t="n" r="D20" s="8">
        <v>232.3</v>
      </c>
      <c t="n" r="E20" s="8">
        <v>303.7</v>
      </c>
    </row>
    <row spans="1:5" r="21">
      <c t="s" r="A21" s="4">
        <v>673</v>
      </c>
    </row>
    <row spans="1:5" r="22">
      <c t="s" r="A22" s="3">
        <v>669</v>
      </c>
    </row>
    <row spans="1:5" r="23">
      <c t="s" r="A23" s="4">
        <v>33</v>
      </c>
      <c t="n" r="B23" s="8">
        <v>2476.8</v>
      </c>
      <c t="n" r="C23" s="8">
        <v>2651.9</v>
      </c>
      <c t="n" r="D23" s="8">
        <v>7769.9</v>
      </c>
      <c t="n" r="E23" s="8">
        <v>7957.8</v>
      </c>
    </row>
    <row spans="1:5" r="24">
      <c t="s" r="A24" s="4">
        <v>38</v>
      </c>
      <c t="n" r="B24" s="8">
        <v>518.4</v>
      </c>
      <c t="n" r="C24" s="8">
        <v>520.8</v>
      </c>
      <c t="n" r="D24" s="8">
        <v>1748.5</v>
      </c>
      <c t="n" r="E24" s="8">
        <v>1594.1</v>
      </c>
    </row>
    <row spans="1:5" r="25">
      <c t="s" r="A25" s="4">
        <v>674</v>
      </c>
    </row>
    <row spans="1:5" r="26">
      <c t="s" r="A26" s="3">
        <v>669</v>
      </c>
    </row>
    <row spans="1:5" r="27">
      <c t="s" r="A27" s="4">
        <v>33</v>
      </c>
      <c t="n" r="B27" s="8">
        <v>1071.9</v>
      </c>
      <c t="n" r="C27" s="8">
        <v>1233.9</v>
      </c>
      <c t="n" r="D27" s="8">
        <v>3428.1</v>
      </c>
      <c t="n" r="E27" s="8">
        <v>3906.1</v>
      </c>
    </row>
    <row spans="1:5" r="28">
      <c t="s" r="A28" s="4">
        <v>38</v>
      </c>
      <c t="n" r="B28" s="8">
        <v>70.40000000000001</v>
      </c>
      <c t="n" r="C28" s="8">
        <v>108.4</v>
      </c>
      <c t="n" r="D28" s="8">
        <v>323.6</v>
      </c>
      <c t="n" r="E28" s="8">
        <v>388.7</v>
      </c>
    </row>
    <row spans="1:5" r="29">
      <c t="s" r="A29" s="4">
        <v>675</v>
      </c>
    </row>
    <row spans="1:5" r="30">
      <c t="s" r="A30" s="3">
        <v>669</v>
      </c>
    </row>
    <row spans="1:5" r="31">
      <c t="s" r="A31" s="4">
        <v>33</v>
      </c>
      <c t="n" r="B31" s="8">
        <v>453.7</v>
      </c>
      <c t="n" r="C31" s="8">
        <v>465.1</v>
      </c>
      <c t="n" r="D31" s="8">
        <v>1437.2</v>
      </c>
      <c t="n" r="E31" s="8">
        <v>1467.6</v>
      </c>
    </row>
    <row spans="1:5" r="32">
      <c t="s" r="A32" s="4">
        <v>38</v>
      </c>
      <c t="n" r="B32" s="7">
        <v>90.59999999999999</v>
      </c>
      <c t="n" r="C32" s="11">
        <v>69</v>
      </c>
      <c t="n" r="D32" s="7">
        <v>273.2</v>
      </c>
      <c t="n" r="E32" s="7">
        <v>25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676</v>
      </c>
      <c t="s" r="B1" s="2">
        <v>30</v>
      </c>
      <c t="s" r="E1" s="2">
        <v>1</v>
      </c>
    </row>
    <row spans="1:6" r="2">
      <c t="s" r="B2" s="2">
        <v>677</v>
      </c>
      <c t="s" r="C2" s="2">
        <v>2</v>
      </c>
      <c t="s" r="D2" s="2">
        <v>31</v>
      </c>
      <c t="s" r="E2" s="2">
        <v>2</v>
      </c>
      <c t="s" r="F2" s="2">
        <v>31</v>
      </c>
    </row>
    <row spans="1:6" r="3">
      <c t="s" r="A3" s="3">
        <v>678</v>
      </c>
    </row>
    <row spans="1:6" r="4">
      <c t="s" r="A4" s="4">
        <v>310</v>
      </c>
      <c t="n" r="C4" s="7">
        <v>1.5</v>
      </c>
      <c t="n" r="D4" s="11">
        <v>0</v>
      </c>
      <c t="n" r="E4" s="7">
        <v>200.6</v>
      </c>
      <c t="n" r="F4" s="11">
        <v>0</v>
      </c>
    </row>
    <row spans="1:6" r="5">
      <c t="s" r="A5" s="4">
        <v>679</v>
      </c>
    </row>
    <row spans="1:6" r="6">
      <c t="s" r="A6" s="3">
        <v>678</v>
      </c>
    </row>
    <row spans="1:6" r="7">
      <c t="s" r="A7" s="4">
        <v>310</v>
      </c>
      <c t="n" r="B7" s="11">
        <v>-35</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r="A1" s="1">
        <v>139</v>
      </c>
      <c t="s" r="B1" s="2">
        <v>140</v>
      </c>
    </row>
    <row spans="1:2" r="2">
      <c t="s" r="A2" s="3">
        <v>141</v>
      </c>
    </row>
    <row spans="1:2" r="3">
      <c t="s" r="A3" s="4">
        <v>142</v>
      </c>
      <c t="n" r="B3" s="7">
        <v>0.1</v>
      </c>
    </row>
    <row spans="1:2" r="4">
      <c t="s" r="A4" s="4">
        <v>143</v>
      </c>
      <c t="n" r="B4" s="6">
        <v>1</v>
      </c>
    </row>
    <row spans="1:2" r="5">
      <c t="s" r="A5" s="4">
        <v>144</v>
      </c>
      <c t="n" r="B5" s="9">
        <v>1.67</v>
      </c>
    </row>
    <row spans="1:2" r="6">
      <c t="s" r="A6" s="4">
        <v>145</v>
      </c>
      <c t="n" r="B6" s="7">
        <v>74.59999999999999</v>
      </c>
    </row>
    <row spans="1:2" r="7">
      <c t="s" r="A7" s="4">
        <v>142</v>
      </c>
      <c t="n" r="B7" s="7">
        <v>0.1</v>
      </c>
    </row>
    <row spans="1:2" r="8">
      <c t="s" r="A8" s="4">
        <v>143</v>
      </c>
      <c t="n" r="B8" s="6">
        <v>1</v>
      </c>
    </row>
    <row spans="1:2" r="9">
      <c t="s" r="A9" s="4">
        <v>144</v>
      </c>
      <c t="n" r="B9" s="9">
        <v>1.32</v>
      </c>
    </row>
    <row spans="1:2" r="10">
      <c t="s" r="A10" s="4">
        <v>145</v>
      </c>
      <c t="n" r="B10" s="7">
        <v>57.2</v>
      </c>
    </row>
    <row spans="1:2" r="11">
      <c t="s" r="A11" s="4">
        <v>142</v>
      </c>
      <c t="n" r="B11" s="7">
        <v>0.1</v>
      </c>
    </row>
    <row spans="1:2" r="12">
      <c t="s" r="A12" s="4">
        <v>143</v>
      </c>
      <c t="n" r="B12" s="6">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v>
      </c>
      <c t="s" r="B1" s="2">
        <v>1</v>
      </c>
    </row>
    <row spans="1:3" r="2">
      <c t="s" r="B2" s="2">
        <v>2</v>
      </c>
      <c t="s" r="C2" s="2">
        <v>31</v>
      </c>
    </row>
    <row spans="1:3" r="3">
      <c t="s" r="A3" s="3">
        <v>147</v>
      </c>
    </row>
    <row spans="1:3" r="4">
      <c t="s" r="A4" s="4">
        <v>43</v>
      </c>
      <c t="n" r="B4" s="7">
        <v>1346.4</v>
      </c>
      <c t="n" r="C4" s="7">
        <v>1061.6</v>
      </c>
    </row>
    <row spans="1:3" r="5">
      <c t="s" r="A5" s="3">
        <v>148</v>
      </c>
    </row>
    <row spans="1:3" r="6">
      <c t="s" r="A6" s="4">
        <v>149</v>
      </c>
      <c t="n" r="B6" s="8">
        <v>441.2</v>
      </c>
      <c t="n" r="C6" s="8">
        <v>443.7</v>
      </c>
    </row>
    <row spans="1:3" r="7">
      <c t="s" r="A7" s="4">
        <v>42</v>
      </c>
      <c t="n" r="B7" s="8">
        <v>-65.09999999999999</v>
      </c>
      <c t="n" r="C7" s="8">
        <v>-66.2</v>
      </c>
    </row>
    <row spans="1:3" r="8">
      <c t="s" r="A8" s="4">
        <v>150</v>
      </c>
      <c t="n" r="B8" s="8">
        <v>38.6</v>
      </c>
      <c t="n" r="C8" s="8">
        <v>36.8</v>
      </c>
    </row>
    <row spans="1:3" r="9">
      <c t="s" r="A9" s="4">
        <v>151</v>
      </c>
      <c t="n" r="B9" s="8">
        <v>71.7</v>
      </c>
      <c t="n" r="C9" s="8">
        <v>84.5</v>
      </c>
    </row>
    <row spans="1:3" r="10">
      <c t="s" r="A10" s="4">
        <v>72</v>
      </c>
      <c t="n" r="B10" s="8">
        <v>37.7</v>
      </c>
      <c t="n" r="C10" s="8">
        <v>31.2</v>
      </c>
    </row>
    <row spans="1:3" r="11">
      <c t="s" r="A11" s="4">
        <v>152</v>
      </c>
      <c t="n" r="B11" s="8">
        <v>-57.2</v>
      </c>
      <c t="n" r="C11" s="8">
        <v>-56.6</v>
      </c>
    </row>
    <row spans="1:3" r="12">
      <c t="s" r="A12" s="4">
        <v>153</v>
      </c>
      <c t="n" r="B12" s="8">
        <v>-35.2</v>
      </c>
      <c t="n" r="C12" s="8">
        <v>-35.3</v>
      </c>
    </row>
    <row spans="1:3" r="13">
      <c t="s" r="A13" s="4">
        <v>154</v>
      </c>
      <c t="n" r="B13" s="8">
        <v>88.2</v>
      </c>
      <c t="n" r="C13" s="8">
        <v>68.3</v>
      </c>
    </row>
    <row spans="1:3" r="14">
      <c t="s" r="A14" s="4">
        <v>36</v>
      </c>
      <c t="n" r="B14" s="8">
        <v>-200.6</v>
      </c>
      <c t="n" r="C14" s="6">
        <v>0</v>
      </c>
    </row>
    <row spans="1:3" r="15">
      <c t="s" r="A15" s="4">
        <v>37</v>
      </c>
      <c t="n" r="B15" s="6">
        <v>83</v>
      </c>
      <c t="n" r="C15" s="8">
        <v>275.2</v>
      </c>
    </row>
    <row spans="1:3" r="16">
      <c t="s" r="A16" s="4">
        <v>155</v>
      </c>
      <c t="n" r="B16" s="6">
        <v>206</v>
      </c>
      <c t="n" r="C16" s="8">
        <v>-182.2</v>
      </c>
    </row>
    <row spans="1:3" r="17">
      <c t="s" r="A17" s="4">
        <v>156</v>
      </c>
      <c t="n" r="B17" s="8">
        <v>-92.2</v>
      </c>
      <c t="n" r="C17" s="8">
        <v>-99.59999999999999</v>
      </c>
    </row>
    <row spans="1:3" r="18">
      <c t="s" r="A18" s="4">
        <v>157</v>
      </c>
      <c t="n" r="B18" s="8">
        <v>1862.5</v>
      </c>
      <c t="n" r="C18" s="8">
        <v>1561.4</v>
      </c>
    </row>
    <row spans="1:3" r="19">
      <c t="s" r="A19" s="3">
        <v>158</v>
      </c>
    </row>
    <row spans="1:3" r="20">
      <c t="s" r="A20" s="4">
        <v>159</v>
      </c>
      <c t="n" r="B20" s="8">
        <v>-477.6</v>
      </c>
      <c t="n" r="C20" s="8">
        <v>-490.9</v>
      </c>
    </row>
    <row spans="1:3" r="21">
      <c t="s" r="A21" s="4">
        <v>160</v>
      </c>
      <c t="n" r="B21" s="6">
        <v>-84</v>
      </c>
      <c t="n" r="C21" s="8">
        <v>-822.3</v>
      </c>
    </row>
    <row spans="1:3" r="22">
      <c t="s" r="A22" s="4">
        <v>161</v>
      </c>
      <c t="n" r="B22" s="8">
        <v>63.7</v>
      </c>
    </row>
    <row spans="1:3" r="23">
      <c t="s" r="A23" s="4">
        <v>161</v>
      </c>
      <c t="n" r="C23" s="8">
        <v>-92.09999999999999</v>
      </c>
    </row>
    <row spans="1:3" r="24">
      <c t="s" r="A24" s="4">
        <v>162</v>
      </c>
      <c t="n" r="B24" s="8">
        <v>4.5</v>
      </c>
      <c t="n" r="C24" s="8">
        <v>1.3</v>
      </c>
    </row>
    <row spans="1:3" r="25">
      <c t="s" r="A25" s="4">
        <v>163</v>
      </c>
      <c t="n" r="B25" s="8">
        <v>825.8</v>
      </c>
      <c t="n" r="C25" s="6">
        <v>0</v>
      </c>
    </row>
    <row spans="1:3" r="26">
      <c t="s" r="A26" s="4">
        <v>164</v>
      </c>
      <c t="n" r="B26" s="8">
        <v>19.5</v>
      </c>
      <c t="n" r="C26" s="6">
        <v>0</v>
      </c>
    </row>
    <row spans="1:3" r="27">
      <c t="s" r="A27" s="4">
        <v>156</v>
      </c>
      <c t="n" r="B27" s="8">
        <v>-16.8</v>
      </c>
      <c t="n" r="C27" s="8">
        <v>-4.3</v>
      </c>
    </row>
    <row spans="1:3" r="28">
      <c t="s" r="A28" s="4">
        <v>165</v>
      </c>
      <c t="n" r="B28" s="8">
        <v>335.1</v>
      </c>
      <c t="n" r="C28" s="8">
        <v>-1408.3</v>
      </c>
    </row>
    <row spans="1:3" r="29">
      <c t="s" r="A29" s="3">
        <v>166</v>
      </c>
    </row>
    <row spans="1:3" r="30">
      <c t="s" r="A30" s="4">
        <v>167</v>
      </c>
      <c t="n" r="B30" s="8">
        <v>54.8</v>
      </c>
      <c t="n" r="C30" s="8">
        <v>766.4</v>
      </c>
    </row>
    <row spans="1:3" r="31">
      <c t="s" r="A31" s="4">
        <v>168</v>
      </c>
      <c t="n" r="B31" s="8">
        <v>542.9</v>
      </c>
      <c t="n" r="C31" s="8">
        <v>1274.6</v>
      </c>
    </row>
    <row spans="1:3" r="32">
      <c t="s" r="A32" s="4">
        <v>169</v>
      </c>
      <c t="n" r="B32" s="8">
        <v>-1000.3</v>
      </c>
      <c t="n" r="C32" s="8">
        <v>-395.6</v>
      </c>
    </row>
    <row spans="1:3" r="33">
      <c t="s" r="A33" s="4">
        <v>170</v>
      </c>
      <c t="n" r="B33" s="6">
        <v>103</v>
      </c>
      <c t="n" r="C33" s="8">
        <v>103.1</v>
      </c>
    </row>
    <row spans="1:3" r="34">
      <c t="s" r="A34" s="4">
        <v>152</v>
      </c>
      <c t="n" r="B34" s="8">
        <v>57.2</v>
      </c>
      <c t="n" r="C34" s="8">
        <v>56.6</v>
      </c>
    </row>
    <row spans="1:3" r="35">
      <c t="s" r="A35" s="4">
        <v>171</v>
      </c>
      <c t="n" r="B35" s="8">
        <v>-601.8</v>
      </c>
      <c t="n" r="C35" s="8">
        <v>-1161.7</v>
      </c>
    </row>
    <row spans="1:3" r="36">
      <c t="s" r="A36" s="4">
        <v>172</v>
      </c>
      <c t="n" r="B36" s="8">
        <v>-794.6</v>
      </c>
      <c t="n" r="C36" s="8">
        <v>-751.3</v>
      </c>
    </row>
    <row spans="1:3" r="37">
      <c t="s" r="A37" s="4">
        <v>129</v>
      </c>
      <c t="n" r="B37" s="8">
        <v>-81.7</v>
      </c>
      <c t="n" r="C37" s="6">
        <v>-24</v>
      </c>
    </row>
    <row spans="1:3" r="38">
      <c t="s" r="A38" s="4">
        <v>156</v>
      </c>
      <c t="n" r="B38" s="6">
        <v>0</v>
      </c>
      <c t="n" r="C38" s="8">
        <v>-14.6</v>
      </c>
    </row>
    <row spans="1:3" r="39">
      <c t="s" r="A39" s="4">
        <v>173</v>
      </c>
      <c t="n" r="B39" s="8">
        <v>-1720.5</v>
      </c>
      <c t="n" r="C39" s="8">
        <v>-146.5</v>
      </c>
    </row>
    <row spans="1:3" r="40">
      <c t="s" r="A40" s="4">
        <v>174</v>
      </c>
      <c t="n" r="B40" s="8">
        <v>-28.6</v>
      </c>
      <c t="n" r="C40" s="8">
        <v>-89.7</v>
      </c>
    </row>
    <row spans="1:3" r="41">
      <c t="s" r="A41" s="4">
        <v>175</v>
      </c>
      <c t="n" r="B41" s="8">
        <v>448.5</v>
      </c>
      <c t="n" r="C41" s="8">
        <v>-83.09999999999999</v>
      </c>
    </row>
    <row spans="1:3" r="42">
      <c t="s" r="A42" s="4">
        <v>176</v>
      </c>
      <c t="n" r="B42" s="8">
        <v>334.2</v>
      </c>
      <c t="n" r="C42" s="8">
        <v>867.3</v>
      </c>
    </row>
    <row spans="1:3" r="43">
      <c t="s" r="A43" s="4">
        <v>177</v>
      </c>
      <c t="n" r="B43" s="8">
        <v>782.7</v>
      </c>
      <c t="n" r="C43" s="8">
        <v>784.2</v>
      </c>
    </row>
    <row spans="1:3" r="44">
      <c t="s" r="A44" s="3">
        <v>178</v>
      </c>
    </row>
    <row spans="1:3" r="45">
      <c t="s" r="A45" s="4">
        <v>70</v>
      </c>
      <c t="n" r="B45" s="8">
        <v>-48.7</v>
      </c>
      <c t="n" r="C45" s="8">
        <v>-176.4</v>
      </c>
    </row>
    <row spans="1:3" r="46">
      <c t="s" r="A46" s="4">
        <v>71</v>
      </c>
      <c t="n" r="B46" s="8">
        <v>-89.3</v>
      </c>
      <c t="n" r="C46" s="8">
        <v>-50.8</v>
      </c>
    </row>
    <row spans="1:3" r="47">
      <c t="s" r="A47" s="4">
        <v>73</v>
      </c>
      <c t="n" r="B47" s="8">
        <v>-2.6</v>
      </c>
      <c t="n" r="C47" s="8">
        <v>-11.7</v>
      </c>
    </row>
    <row spans="1:3" r="48">
      <c t="s" r="A48" s="4">
        <v>81</v>
      </c>
      <c t="n" r="B48" s="8">
        <v>75.90000000000001</v>
      </c>
      <c t="n" r="C48" s="8">
        <v>-18.9</v>
      </c>
    </row>
    <row spans="1:3" r="49">
      <c t="s" r="A49" s="4">
        <v>84</v>
      </c>
      <c t="n" r="B49" s="8">
        <v>270.7</v>
      </c>
      <c t="n" r="C49" s="8">
        <v>75.59999999999999</v>
      </c>
    </row>
    <row spans="1:3" r="50">
      <c t="s" r="A50" s="4">
        <v>179</v>
      </c>
      <c t="n" r="B50" s="11">
        <v>206</v>
      </c>
      <c t="n" r="C50" s="7">
        <v>-18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EARN</vt:lpstr>
      <vt:lpstr>CONSOLIDATED STATEMENTS OF COMP</vt:lpstr>
      <vt:lpstr>CONSOLIDATED BALANCE SHEETS (Un</vt:lpstr>
      <vt:lpstr>CONSOLIDATED BALANCE SHEETS (U5</vt:lpstr>
      <vt:lpstr>CONSOLIDATED STATEMENTS OF TOTA</vt:lpstr>
      <vt:lpstr>CONSOLIDATED STATEMENTS OF TOT7</vt:lpstr>
      <vt:lpstr>CONSOLIDATED STATEMENTS OF CASH</vt:lpstr>
      <vt:lpstr>BACKGROUND</vt:lpstr>
      <vt:lpstr>ACQUISITION AND DIVESTITURE</vt:lpstr>
      <vt:lpstr>RESTRUCTURING INITIATIVES</vt:lpstr>
      <vt:lpstr>GOODWILL AND OTHER INTANGIBLE A</vt:lpstr>
      <vt:lpstr>INVENTORIES</vt:lpstr>
      <vt:lpstr>RISK MANAGEMENT ACTIVITIES</vt:lpstr>
      <vt:lpstr>DEBT</vt:lpstr>
      <vt:lpstr>REDEEMABLE AND NONCONTROLLING I</vt:lpstr>
      <vt:lpstr>STOCKHOLDERS' EQUITY</vt:lpstr>
      <vt:lpstr>STOCK PLANS</vt:lpstr>
      <vt:lpstr>EARNINGS PER SHARE</vt:lpstr>
      <vt:lpstr>SHARE REPURCHASES</vt:lpstr>
      <vt:lpstr>STATEMENTS OF CASH FLOWS</vt:lpstr>
      <vt:lpstr>RETIREMENT AND POSTEMPLOYMENT B</vt:lpstr>
      <vt:lpstr>BUSINESS SEGMENT INFORMATION</vt:lpstr>
      <vt:lpstr>NEW ACCOUNTING PRONOUNCEMENTS</vt:lpstr>
      <vt:lpstr>SUBSEQUENT EVENTS</vt:lpstr>
      <vt:lpstr>Restructuring Initiatives (Tabl</vt:lpstr>
      <vt:lpstr>Goodwill and Other Intangible27</vt:lpstr>
      <vt:lpstr>Inventories (Tables)</vt:lpstr>
      <vt:lpstr>Risk Management Activities (Tab</vt:lpstr>
      <vt:lpstr>Debt (Tables)</vt:lpstr>
      <vt:lpstr>Stockholders' Equity (Tables)</vt:lpstr>
      <vt:lpstr>Stock Plans (Tables)</vt:lpstr>
      <vt:lpstr>Earnings per Share (Tables)</vt:lpstr>
      <vt:lpstr>Share Repurchases (Tables)</vt:lpstr>
      <vt:lpstr>Statements of Cash Flows (Table</vt:lpstr>
      <vt:lpstr>Retirement and Postemployment36</vt:lpstr>
      <vt:lpstr>Business Segment Information (T</vt:lpstr>
      <vt:lpstr>Acquisition and Divestiture (Di</vt:lpstr>
      <vt:lpstr>Acquisition and Divestiture (Ac</vt:lpstr>
      <vt:lpstr>Restructuring Initiatives (Narr</vt:lpstr>
      <vt:lpstr>Restructuring Initiatives (Sche</vt:lpstr>
      <vt:lpstr>Restructuring Initiatives (Sc42</vt:lpstr>
      <vt:lpstr>Restructuring Initiatives (Sc43</vt:lpstr>
      <vt:lpstr>Goodwill and Other Intangible44</vt:lpstr>
      <vt:lpstr>Goodwill and Other Intangible45</vt:lpstr>
      <vt:lpstr>Goodwill and Other Intangible46</vt:lpstr>
      <vt:lpstr>Goodwill and Other Intangible47</vt:lpstr>
      <vt:lpstr>Goodwill and Other Intangible48</vt:lpstr>
      <vt:lpstr>Inventories (Details)</vt:lpstr>
      <vt:lpstr>Risk Management Activities (Nar</vt:lpstr>
      <vt:lpstr>Risk Management Activities (Sch</vt:lpstr>
      <vt:lpstr>Debt (Narrative) (Details)</vt:lpstr>
      <vt:lpstr>Debt (Schedule of short-term de</vt:lpstr>
      <vt:lpstr>Debt (Schedule of credit facili</vt:lpstr>
      <vt:lpstr>Redeemable and Noncontrolling55</vt:lpstr>
      <vt:lpstr>Stockholders' Equity (Schedule </vt:lpstr>
      <vt:lpstr>Stockholders' Equity (Schedul57</vt:lpstr>
      <vt:lpstr>Stock Plans (Narrative) (Detail</vt:lpstr>
      <vt:lpstr>Stock Plans (Schedule of compen</vt:lpstr>
      <vt:lpstr>Stock Plans (Schedule of net ca</vt:lpstr>
      <vt:lpstr>Stock Plans (Schedule of estima</vt:lpstr>
      <vt:lpstr>Stock Plans (Schedule of inform</vt:lpstr>
      <vt:lpstr>Stock Plans (Schedule of info63</vt:lpstr>
      <vt:lpstr>Earnings per Share (Schedule of</vt:lpstr>
      <vt:lpstr>Share Repurchases (Details)</vt:lpstr>
      <vt:lpstr>Statements of Cash Flows (Detai</vt:lpstr>
      <vt:lpstr>Retirement and Postemployment67</vt:lpstr>
      <vt:lpstr>Business Segment Information (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40:02Z</dcterms:created>
  <dcterms:modified xmlns:dcterms="http://purl.org/dc/terms/" xmlns:xsi="http://www.w3.org/2001/XMLSchema-instance" xsi:type="dcterms:W3CDTF">2016-03-23T16:40:02Z</dcterms:modified>
  <dc:title xmlns:dc="http://purl.org/dc/elements/1.1/">Untitled</dc:title>
  <dc:description xmlns:dc="http://purl.org/dc/elements/1.1/"/>
  <dc:subject xmlns:dc="http://purl.org/dc/elements/1.1/"/>
  <cp:keywords/>
  <cp:category/>
</cp:coreProperties>
</file>